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Fair Value Measurements" sheetId="9" r:id="rId9"/>
    <s:sheet name="Allowance for Doubtful Accounts" sheetId="10" r:id="rId10"/>
    <s:sheet name="Balance Sheet Components" sheetId="11" r:id="rId11"/>
    <s:sheet name="Goodwill and Intangible Assets" sheetId="12" r:id="rId12"/>
    <s:sheet name="Debt  Obligations" sheetId="13" r:id="rId13"/>
    <s:sheet name="Stock-Based Compensation" sheetId="14" r:id="rId14"/>
    <s:sheet name="Common Stock Repurchases" sheetId="15" r:id="rId15"/>
    <s:sheet name="Income Taxes" sheetId="16" r:id="rId16"/>
    <s:sheet name="Net Loss per Share" sheetId="17" r:id="rId17"/>
    <s:sheet name="Commitments and Contingencies" sheetId="18" r:id="rId18"/>
    <s:sheet name="Information About Geographic Ar" sheetId="19" r:id="rId19"/>
    <s:sheet name="Subsequent Event" sheetId="20" r:id="rId20"/>
    <s:sheet name="Summary of Significant Accoun21" sheetId="21" r:id="rId21"/>
    <s:sheet name="Fair Value Measurements (Tables" sheetId="22" r:id="rId22"/>
    <s:sheet name="Allowance for Doubtful Accoun23" sheetId="23" r:id="rId23"/>
    <s:sheet name="Balance Sheet Components (Table" sheetId="24" r:id="rId24"/>
    <s:sheet name="Goodwill and Intangible Assets " sheetId="25" r:id="rId25"/>
    <s:sheet name="Stock-Based Compensation (Table" sheetId="26" r:id="rId26"/>
    <s:sheet name="Net Loss per Share (Tables)" sheetId="27" r:id="rId27"/>
    <s:sheet name="Commitments and Contingencies (" sheetId="28" r:id="rId28"/>
    <s:sheet name="Fair Value Measurements - Finan" sheetId="29" r:id="rId29"/>
    <s:sheet name="Fair Value Measurements - Summa" sheetId="30" r:id="rId30"/>
    <s:sheet name="Fair Value Measurements - Addit" sheetId="31" r:id="rId31"/>
    <s:sheet name="Allowance for Doubtful Accoun32" sheetId="32" r:id="rId32"/>
    <s:sheet name="Balance Sheet Components - Prop" sheetId="33" r:id="rId33"/>
    <s:sheet name="Balance Sheet Components - Addi" sheetId="34" r:id="rId34"/>
    <s:sheet name="Balance Sheet Components - Accr" sheetId="35" r:id="rId35"/>
    <s:sheet name="Balance Sheet Components - Othe" sheetId="36" r:id="rId36"/>
    <s:sheet name="Goodwill and Intangible Asset37" sheetId="37" r:id="rId37"/>
    <s:sheet name="Goodwill and Intangible Asset38" sheetId="38" r:id="rId38"/>
    <s:sheet name="Goodwill and Intangible Asset39" sheetId="39" r:id="rId39"/>
    <s:sheet name="Goodwill and Intangible Asset40" sheetId="40" r:id="rId40"/>
    <s:sheet name="Debt Obligations - Additional I" sheetId="41" r:id="rId41"/>
    <s:sheet name="Stock-Based Compensation - Summ" sheetId="42" r:id="rId42"/>
    <s:sheet name="Stock-Based Compensation - Addi" sheetId="43" r:id="rId43"/>
    <s:sheet name="Stock-Based Compensation - Su44" sheetId="44" r:id="rId44"/>
    <s:sheet name="Stock-Based Compensation - Sche" sheetId="45" r:id="rId45"/>
    <s:sheet name="Common Stock Repurchases - Addi" sheetId="46" r:id="rId46"/>
    <s:sheet name="Income Taxes - Additional Infor" sheetId="47" r:id="rId47"/>
    <s:sheet name="Net Loss per Share - Schedule o" sheetId="48" r:id="rId48"/>
    <s:sheet name="Net Loss per Share - Schedule49" sheetId="49" r:id="rId49"/>
    <s:sheet name="Commitments and Contingencies -" sheetId="50" r:id="rId50"/>
    <s:sheet name="Commitments and Contingencies51" sheetId="51" r:id="rId51"/>
    <s:sheet name="Subsequent Event - Additional I" sheetId="52" r:id="rId52"/>
  </s:sheets>
  <s:definedNames/>
  <s:calcPr calcId="124519" calcMode="auto" fullCalcOnLoad="1"/>
</s:workbook>
</file>

<file path=xl/sharedStrings.xml><?xml version="1.0" encoding="utf-8"?>
<sst xmlns="http://schemas.openxmlformats.org/spreadsheetml/2006/main" uniqueCount="440">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QUOT</t>
  </si>
  <si>
    <t>Entity Registrant Name</t>
  </si>
  <si>
    <t>Quotient Technology Inc.</t>
  </si>
  <si>
    <t>Entity Central Index Key</t>
  </si>
  <si>
    <t>Current Fiscal Year End Date</t>
  </si>
  <si>
    <t>--12-31</t>
  </si>
  <si>
    <t>Entity Filer Category</t>
  </si>
  <si>
    <t>Non-accelerated Filer</t>
  </si>
  <si>
    <t>Entity Common Stock, Shares Outstanding</t>
  </si>
  <si>
    <t>CONDENSED CONSOLIDATED BALANCE SHEETS (Unaudited) - USD ($)</t>
  </si>
  <si>
    <t>Dec. 31, 2014</t>
  </si>
  <si>
    <t>Current assets:</t>
  </si>
  <si>
    <t>Cash and cash equivalents</t>
  </si>
  <si>
    <t>Accounts receivable, net of allowance for doubtful accounts of $302 and $408 at September 30, 2015 and December 31, 2014, respectively</t>
  </si>
  <si>
    <t>Prefunded coupons cash deposits</t>
  </si>
  <si>
    <t>Deferred tax assets</t>
  </si>
  <si>
    <t>Prepaid expenses and other current assets</t>
  </si>
  <si>
    <t>Total current assets</t>
  </si>
  <si>
    <t>Property and equipment, net</t>
  </si>
  <si>
    <t>Intangible assets, net</t>
  </si>
  <si>
    <t>Goodwill</t>
  </si>
  <si>
    <t>Other assets</t>
  </si>
  <si>
    <t>Total assets</t>
  </si>
  <si>
    <t>Current liabilities:</t>
  </si>
  <si>
    <t>Accounts payable</t>
  </si>
  <si>
    <t>Accrued compensation and benefits</t>
  </si>
  <si>
    <t>Other current liabilities</t>
  </si>
  <si>
    <t>Prefunded coupons cash obligations</t>
  </si>
  <si>
    <t>Deferred revenues</t>
  </si>
  <si>
    <t>Debt obligation</t>
  </si>
  <si>
    <t>Total current liabilities</t>
  </si>
  <si>
    <t>Other non-current liabilities</t>
  </si>
  <si>
    <t>Deferred rent</t>
  </si>
  <si>
    <t>Deferred tax liabilities</t>
  </si>
  <si>
    <t>Total liabilities</t>
  </si>
  <si>
    <t>Commitments and contingencies (Note 12)</t>
  </si>
  <si>
    <t xml:space="preserve"> </t>
  </si>
  <si>
    <t>Stockholders’ equity:</t>
  </si>
  <si>
    <t>Preferred stock, $0.00001 par value—10,000,000 shares authorized and no shares issued or outstanding at September 30, 2015 and December 31, 2014</t>
  </si>
  <si>
    <t>Common stock, $0.00001 par value—250,000,000 shares authorized; 89,042,758 shares issued and 83,232,918 outstanding at September 30, 2015; 86,224,920 shares issued and 81,380,014 outstanding at December 31, 2014</t>
  </si>
  <si>
    <t>Additional paid-in capital</t>
  </si>
  <si>
    <t>Treasury stock, at cost</t>
  </si>
  <si>
    <t>Accumulated 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4</t>
  </si>
  <si>
    <t>Income Statement [Abstract]</t>
  </si>
  <si>
    <t>Revenues</t>
  </si>
  <si>
    <t>Costs and expenses:</t>
  </si>
  <si>
    <t>Cost of revenues</t>
  </si>
  <si>
    <t>Sales and marketing</t>
  </si>
  <si>
    <t>Research and development</t>
  </si>
  <si>
    <t>General and administrative</t>
  </si>
  <si>
    <t>Change in fair value of contingent consideration</t>
  </si>
  <si>
    <t>Total costs and expenses</t>
  </si>
  <si>
    <t>Income (loss) from operations</t>
  </si>
  <si>
    <t>Interest expense</t>
  </si>
  <si>
    <t>Gain on sale of a right to use a web domain name</t>
  </si>
  <si>
    <t>Other income (expense), net</t>
  </si>
  <si>
    <t>Income (loss) before income taxes</t>
  </si>
  <si>
    <t>Provision for (benefit from) income taxes</t>
  </si>
  <si>
    <t>Net loss</t>
  </si>
  <si>
    <t>Net loss per share attributable to common stockholders, basic and diluted</t>
  </si>
  <si>
    <t>Weighted-average number of common shares used in computing net loss per share attributable to common stockholders, basic and diluted</t>
  </si>
  <si>
    <t>CONDENSED CONSOLIDATED STATEMENTS OF COMPREHENSIVE LOSS (Unaudited) - USD ($) $ in Thousands</t>
  </si>
  <si>
    <t>Statement Of Income And Comprehensive Income [Abstract]</t>
  </si>
  <si>
    <t>Other comprehensive income (loss):</t>
  </si>
  <si>
    <t>Foreign currency translation adjustments</t>
  </si>
  <si>
    <t>Comprehensive loss</t>
  </si>
  <si>
    <t>CONDENSED CONSOLIDATED STATEMENTS OF CASH FLOWS (Unaudited) - USD ($) $ in Thousands</t>
  </si>
  <si>
    <t>Cash flows from operating activities:</t>
  </si>
  <si>
    <t>Adjustments to reconcile net loss to net cash provided by operating activities:</t>
  </si>
  <si>
    <t>Depreciation and amortization</t>
  </si>
  <si>
    <t>Stock-based compensation</t>
  </si>
  <si>
    <t>Accretion of debt discount</t>
  </si>
  <si>
    <t>Amortization of debt issuance costs</t>
  </si>
  <si>
    <t>Loss on disposal of property and equipment</t>
  </si>
  <si>
    <t>Deferred income taxes</t>
  </si>
  <si>
    <t>Changes in operating assets and liabilities:</t>
  </si>
  <si>
    <t>Accounts receivable</t>
  </si>
  <si>
    <t>Accounts payable and other current liabilities</t>
  </si>
  <si>
    <t>Other</t>
  </si>
  <si>
    <t>Net cash provided by operating activities</t>
  </si>
  <si>
    <t>Cash flows from investing activities:</t>
  </si>
  <si>
    <t>Purchases of property and equipment</t>
  </si>
  <si>
    <t>Acquisitions, net of acquired cash</t>
  </si>
  <si>
    <t>Purchase of intangible assets</t>
  </si>
  <si>
    <t>Proceeds from sale of a right to use a web domain name</t>
  </si>
  <si>
    <t>Net cash used in investing activities</t>
  </si>
  <si>
    <t>Cash flows from financing activities:</t>
  </si>
  <si>
    <t>Proceeds from issuance of common stock</t>
  </si>
  <si>
    <t>Repurchases of common stock</t>
  </si>
  <si>
    <t>Proceeds from initial public offering, net of offering costs</t>
  </si>
  <si>
    <t>Exercise of warrant</t>
  </si>
  <si>
    <t>Repayment of debt obligations, related party</t>
  </si>
  <si>
    <t>Repayment of debt obligations</t>
  </si>
  <si>
    <t>Principal payments on capital lease obligations</t>
  </si>
  <si>
    <t>Net cash (used in) provided by financing activities</t>
  </si>
  <si>
    <t>Effect of exchange rates on cash and cash equivalents</t>
  </si>
  <si>
    <t>Net (decrease) increase in cash and cash equivalents</t>
  </si>
  <si>
    <t>Cash and cash equivalents at beginning of period</t>
  </si>
  <si>
    <t>Cash and cash equivalents at end of period</t>
  </si>
  <si>
    <t>Description of Business</t>
  </si>
  <si>
    <t>Organization Consolidation And Presentation Of Financial Statements [Abstract]</t>
  </si>
  <si>
    <t xml:space="preserve">1. Description of Business Quotient Technology Inc., formerly known as Coupons.com Incorporated (the “Company”) connects great brands and retailers with consumers by delivering digital promotions and media to consumers. The Company’s new name, which became effective October 20, 2015, is designed to better reflect the breadth and sophistication of the Company's business offerings, and its efforts to be a leader in the digital transformation of the promotions industry. The company stock now trades under the ticker symbol QUOT, reflecting the full corporate name, Quotient Technology Inc. </t>
  </si>
  <si>
    <t>Summary of Significant Accounting Policies</t>
  </si>
  <si>
    <t>Accounting Policies [Abstract]</t>
  </si>
  <si>
    <t>2. Summary of Significant Accounting Policies 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cluded in the Company’s Annual Report on Form 10-K for the year ended December 31, 2014. The Company’s condensed consolidated financial statements include the accounts of the Company and its wholly-owned subsidiaries. All significant intercompany transactions and balances have been eliminated.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15 or for any other period. There have been no changes to the Company’s significant accounting policies described in the Annual Report on Form 10-K that have had a material impact on its condensed consolidated financial statements and related notes.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Actual results may differ from the Company’s estimates, and such differences may be material to the accompanying condensed consolidated financial statements. Reclassifications Certain prior period financial statement amounts have been reclassified to conform to current period presentation. Recently Issued Accounting Pronouncements In May 2014, the Financial Accounting Standards Board (“FASB”) issued Accounting Standard Update (“ASU”) 2014-09— Revenue from Contracts with Customers (Topic 606), ASU 2015-14 – Revenue from Contracts with Customers (Topic 606): Deferral of the Effective Date which defers the effective date of ASU 2014-09 Early adoption is permitted, but not before the original effective date of the amendment. In September 2015, the FASB issued ASU 2015-16, Business Combinations (Topic 805): Simplifying the Accounting for Measurement-Period Adjustments. Early adoption is permitted. The Company is currently evaluating the impact of these amendments.</t>
  </si>
  <si>
    <t>Fair Value Measurements</t>
  </si>
  <si>
    <t>Fair Value Disclosures [Abstract]</t>
  </si>
  <si>
    <t xml:space="preserve">3. Fair Value Measurements The fair value is defined as the price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The Company’s fair value hierarchy for its financial assets and liabilities that are measured at fair value on a recurring basis are as follows (in thousands):
September 30, 2015
Level 1
Level 2
Level 3
Total
Assets:
Money market funds (1)
$
14,940
$
—
$
—
$
14,940
Total
$
14,940
$
—
$
—
$
14,940
Liabilities:
Contingent consideration (2)
$
—
$
—
$
2,532
$
2,532
Total
$
—
$
—
$
2,532
$
2,532
December 31, 2014
Level 1
Level 2
Level 3
Total
Assets:
Money market funds (1)
$
14,928
$
—
$
—
$
14,928
Total
$
14,928
$
—
$
—
$
14,928
Liabilities:
Contingent consideration (2)
$
—
$
—
$
1,048
$
1,048
Total
$
—
$
—
$
1,048
$
1,048
(1) Included in cash and cash equivalents
(2) Included in other current liabilities
The valuation technique used to measure the fair value of money market funds included using quoted prices in active markets for identical assets or liabilities. The fair value of contingent consideration was estimated using a Monte Carlo simulation and was based on significant inputs not observable in the market, thus classified as a Level 3 instrument. The inputs include the Company’s stock price, maximum earn-out shares, historical and projected financial results of Eckim, LLC. (“Eckim”), historical volatility of the Company's stock price and risk-free interest rate. The following table represents the change in the contingent consideration (in thousands):
Level 3
Balance as of December 31, 2014
$
1,048
Change in fair value
1,484
Balance as of September 30, 2015
$
2,532
The Company recorded a gain of $0.2 million during the three months ended September 30, 2015 The change in fair value of the contingent consideration during the third quarter was primarily related to the decrease in the Company’s stock price. The change in fair value of the contingent consideration during the nine months ended September 30, 2015, was primarily driven by the increase in the likelihood of achieving the post-acquisition contractual performance requirements, including revenue and profit milestones, partially offset by a decrease in the Company’s stock price. </t>
  </si>
  <si>
    <t>Allowance for Doubtful Accounts</t>
  </si>
  <si>
    <t>Receivables [Abstract]</t>
  </si>
  <si>
    <t>4. Allowance for Doubtful Accounts The summary of activity in the allowance for doubtful accounts is as follows (in thousands):
Three Months Ended September 30,
Nine Months Ended September 30,
2015
2014
2015
2014
Balance at beginning of period
$
245
$
400
$
408
$
332
Bad debt expense (credit)
81
59
46
138
Recoveries (write-offs), net
(24
)
(44
)
(152
)
(55
)
Balance at end of period
$
302
$
415
$
302
$
415</t>
  </si>
  <si>
    <t>Balance Sheet Components</t>
  </si>
  <si>
    <t>Balance Sheet Related Disclosures [Abstract]</t>
  </si>
  <si>
    <t>5. Balance Sheet Components Property and Equipment, Net Property and equipment consist of the following (in thousands):
September 30, 2015
December 31, 2014
Software
$
32,320
$
30,791
Computer equipment
21,368
17,325
Leasehold improvements
5,908
2,393
Furniture and fixtures
1,744
1,645
Total
61,340
52,154
Accumulated depreciation and amortization
(37,721
)
(28,783
)
Projects in process
2,832
2,028
Property and equipment, net
$
26,451
$
25,399
Depreciation and amortization expense of property and equipment was $3.3 million and $9.6 million for the three and nine months ended September 30, 2015, respectively, and $3.4 million and $9.6 million for the three and nine months ended September 30, 2014, respectively. During the three and nine months ended September 30, 2015, the Company capitalized Retailer iQ platform (“Retailer iQ”) $0.3 million and $1.1 million, respectively, compared to $0.3 million and $2.5 million during the three and nine months ended September 30, 2014, respectively. During the three and nine months ended September 30, 2015, the Company recognized $2.4 million and $7.0 million respectively, of amortization expense related to Retailer iQ in cost of revenues, and $2.1 million and $5.5 million during the three and nine months ended September 30, 2014, respectively. The unamortized capitalized development and enhancement costs related to Retailer iQ was $13.1 million and $19.0 million as of September 30, 2015 and December 31, 2014, respectively. Accrued Compensation and Benefits Accrued compensation and benefits consist of the following (in thousands):
September 30, 2015
December 31, 2014
Bonus
$
5,168
$
6,909
Vacation
2,167
2,427
Commissions
2,281
3,458
Payroll and related expenses
1,944
2,067
Accrued compensation and benefits
$
11,560
$
14,861
Other Current Liabilities Other current liabilities consist of the following (in thousands):
September 30, 2015
December 31, 2014
Distribution fees
$
7,659
$
5,805
Marketing expenses
2,635
3,415
Contingent consideration
2,532
1,048
Accrued property and equipment
1,172
687
Legal and professional fees
984
1,699
Deferred rent
268
536
Other
2,529
2,600
Other current liabilities
$
17,779
$
15,790</t>
  </si>
  <si>
    <t>Goodwill and Intangible Assets</t>
  </si>
  <si>
    <t>Goodwill And Intangible Assets Disclosure [Abstract]</t>
  </si>
  <si>
    <t>6. Goodwill and Intangible Assets Goodwill represents the excess of the consideration paid over the fair value of the net tangible and identifiable intangible assets acquired in a business combination. The change in the carrying value of goodwill is as follows (in thousands):
Goodwill
Balance as of December 31, 2014
$
29,277
Foreign currency translation
(15
)
Balance as of September 30, 2015
$
29,262
Intangible assets consist of the following (in thousands):
September 30, 2015 Gross
Accumulated Amortization
Foreign Currency Translation
September 30, 2015 Net
Weighted Average Amortization Period (Years)
Customer relationships
$
7,164
$
(2,959
)
$
13
$
4,218
4
Domain names
5,252
(3,264
)
—
1,988
4
Developed technologies
4,117
(1,405
)
—
2,712
4
Patents
1,050
(657
)
—
393
6
Vendor relationships
890
(389
)
—
501
2
Trade names
167
(142
)
2
27
1
$
18,640
$
(8,816
)
$
15
$
9,839
4
December 31, 2014 Gross
Accumulated Amortization
Foreign Currency Translation
December 31, 2014 Net
Weighted Average Amortization Period (Years)
Customer relationships
$
7,164
$
(1,978
)
$
21
$
5,207
4
Domain names
4,968
(2,836
)
—
2,132
4
Developed technologies
4,117
(834
)
—
3,283
5
Patents
1,050
(570
)
—
480
6
Vendor relationships
890
(223
)
—
667
3
Trade names
167
(121
)
3
49
2
$
18,356
$
(6,562
)
$
24
$
11,818
4 Amortization expense related to intangible assets subject to amortization was $0.8 million and $2.3 million for the three and nine months ended September 30, 2015, respectively and $0.6 million and $1.2 million during the three and nine months ended September 30, 2014, respectively. Estimated future amortization expense of intangible assets as of September 30, 2015 is as follows (in thousands):
Total
2015, remaining three months
$
756
2016
2,889
2017
2,576
2018
2,299
2019
1,213
2020 and beyond
106
Total estimated amortization expense
$
9,839</t>
  </si>
  <si>
    <t>Debt  Obligations</t>
  </si>
  <si>
    <t>Debt Disclosure [Abstract]</t>
  </si>
  <si>
    <t>Debt Obligations</t>
  </si>
  <si>
    <t>7. Debt Obligation In September 2013, the Company entered into an agreement with a commercial bank to establish an accounts receivable based revolving line of credit. The maximum amount available for borrowing under the revolving credit facility is the lesser of $25.0 million (which can be increased to $30.0 million if certain conditions are met) or an amount equal to 85% of certain eligible accounts, which excludes accounts that are over 60 days outstanding from the original due date. The revolving line of credit has a maturity date of September 30, 2016 and may be repaid and redrawn at any time prior to the maturity date. Interest is charged at a floating interest rate based on the daily three month LIBOR, plus % applicable margin. In May 2014, the Company entered into an amendment, which revised the applicable margin from 2.75% to 2.00% per annum and the financial reporting intervals from monthly to quarterly reporting.</t>
  </si>
  <si>
    <t>Stock-Based Compensation</t>
  </si>
  <si>
    <t>Disclosure Of Compensation Related Costs Sharebased Payments [Abstract]</t>
  </si>
  <si>
    <t>8. Stock-based Compensation 2013 Equity Incentive Plan In October 2013, the Company adopted the 2013 Equity Incentive Plan (the “2013 Plan”), which became effective in March 2014 and serves as the successor to the Company’s 2006 Stock Plan (the “2006 Plan”). Under the 2013 Plan, the Company may grant stock options, stock appreciation rights, restricted stock and restricted stock units, performance shares and units to employees, directors and consultants. Stock Options The fair value of each option was estimated on the date of grant for the period presented using the following assumptions:
Three Months Ended September 30,
Nine Months Ended September 30,
2015
2014
2015
2014
Expected life (in years)
6.08
—
5.50 - 6.08
6.08
Risk-free interest rate
1.67%
—
1.67 - 1.89%
2.33%
Volatility
60%
—
55 - 60%
55%
Dividend yield
—
—
—
—
The weighted-average grant-date fair value of options granted was $5.34 and $5.57 per share during the three months and nine months ended September 30, 2015 and $8.60 per share during the nine months ended September 30, 2014. There were no option grants during the three months ended September 30, 2014. Restricted Stock Units The fair value of RSUs equals the market value of the Company’s common stock on the date of the grant. The RSUs are excluded from issued and outstanding shares until they are vested. A summary of the Company’s stock option and RSUs award activity under the 2013 Plan is as follows:
Options Outstanding
RSUs Outstanding
Shares Available for Grant
Number of Shares
Weighted Average Exercise Price
Weighted Average Remaining Contractual Term (Years)
Aggregate Intrinsic Value (in
Number of Shares
Weighted Average Grant Date Fair Value
Balance as of December 31, 2014
1,825,112
9,494,763
$
7.00
6.57
$
107,913
6,809,415
$
12.66
Increase in shares authorized
3,255,200
Options granted
(328,680
)
328,680
10.05
Options exercised
—
(1,034,605
)
3.51
9,438
Options canceled or expired
49,829
(49,829
)
8.04
RSUs granted
(3,155,953
)
3,155,953
13.48
RSUs released
—
(1,687,983
)
11.75
RSUs canceled or expired
1,117,472
(1,117,472
)
12.83
Balance as of September 30, 2015
2,762,980
8,739,009
$
7.52
6.12
$
31,768
7,159,913
$
13.14
Vested and expected to vest as of September 30, 2015
8,350,252
$
7.27
6.03
$
31,409
Vested and exercisable as of September 30, 2015
6,668,290
$
5.82
5.46
$
30,100
The aggregate intrinsic value disclosed in the table above is based on the difference between the exercise price of the options and the fair value of the Company’s common stock. The aggregate total fair value of shares which vested during the three and nine months ended September 30, 2015 was $0.8 million and $3.0 million, respectively, and during the three and nine months ended September 30, 2014 was $0.8 million and $2.6 million, respectively. Employee Stock Purchase Plan Eligible employees can enroll and elect to contribute up to 15% of their base compensation through payroll withholdings in each offering period, subject to certain limitations. Each offering period is six months in duration, with the exception of the initial offering period which commenced in March 2014 and ended in November 2014. The purchase price of the stock is the lower of 85% of the fair market value on (a) the first day of the offering period or (b) the purchase date. The fair value of the option feature is estimated using the Black-Scholes model for the period presented based on the following assumptions:
Nine Months Ended September 30,
2015
2014
Expected life (in years)
0.50
0.62
Risk-free interest rate
0.08%
0.08%
Volatility
63%
55%
Dividend yield
—
—
95,251 shares of common stock were issued under the 2014 Employee Stock Purchase Plan (“ESPP”) in May 2015. As of September 30, 2015, 1,332,472 shares are available for issuance under the ESPP. Stock-based Compensation Expense The following table sets forth the total stock-based compensation expense resulting from stock options, RSUs and ESPP included in the Company’s condensed consolidated statements of operations (in thousands):
Three Months Ended September 30,
Nine Months Ended September 30,
2015
2014
2015
2014
Cost of revenues
$
419
$
494
$
1,301
$
2,594
Sales and marketing
2,723
1,498
9,097
6,899
Research and development
2,411
2,147
7,460
9,417
General and administrative
2,521
2,335
7,655
8,817
Total stock-based compensation expense
$
8,074
$
6,474
$
25,513
$
27,727
As of September 30, 2015, there was $64.6 million of unrecognized stock-based compensation expense (net of estimated forfeitures), of which $6.1 million is related to stock options and ESPP shares and $58.5 million is related to RSUs. The total unrecognized stock-based compensation expense related to stock options and ESPP as of September 30, 2015 will be amortized over a weighted-average period of 2.5 years. The total unrecognized stock-based compensation expense related to RSUs as of September 30, 2015 will be amortized over a weighted-average period of 2.9 years. The amount of stock-based compensation cost capitalized in property and equipment, net on the accompanying condensed consolidated balance sheets was immaterial for all periods presented.</t>
  </si>
  <si>
    <t>Common Stock Repurchases</t>
  </si>
  <si>
    <t>Common Stock Repurchases [Abstract]</t>
  </si>
  <si>
    <t>9. Common Stock Repurchases In February 2015, the Company’s Board of Directors authorized the repurchase of up to $50.0 million of the Company’s common stock through February 2016, subject to certain limitations. During the three and nine months ended September 30, 2015, 752,635 and 964,935 shares were repurchased at an aggregate cost of $7.2 million and $9.2 million, respectively. D uring the three and nine months ended September 30, 2014, o shares of our common stock were repurchased.</t>
  </si>
  <si>
    <t>Income Taxes</t>
  </si>
  <si>
    <t>Income Tax Disclosure [Abstract]</t>
  </si>
  <si>
    <t>10. Income Taxes The Company recorded an income tax benefit of $9,000 and $0.4 million during the three and nine months ended September 30, 2015, respectively, and an income tax provision of $1.0 million and $0.8 million during the three and nine months ended September 30, 2014, respectively. The net income tax benefit during for the three and nine months ended September 2015 is primarily due to a change in deferred tax liabilities that arose from a loss the Company recorded as a result of the change in fair value of contingent consideration from prior year acquisitions. The income tax expense for the three and nine months ended September 2014 was primarily due to a net increase in deferred tax liabilities that arose from a gain the Company recorded as a result of the change in fair value of contingent consideration from prior year acquisitions.</t>
  </si>
  <si>
    <t>Net Loss per Share</t>
  </si>
  <si>
    <t>Earnings Per Share [Abstract]</t>
  </si>
  <si>
    <t>11. Net Loss per Share The computation of the Company’s basic and diluted net loss per share attributable to common stockholders is as follows (in thousands, except per share data):
Three Months Ended September 30,
Nine Months Ended September 30,
2015
2014
2015
2014
Net loss
$
(9,818
)
$
(782
)
$
(23,161
)
$
(21,721
)
Weighted-average number of common shares used in computing net loss per share attributable to common stockholders, basic and diluted
82,831
78,065
83,335
63,542
Net loss per share attributable to common stockholders, basic and diluted
$
(0.12
)
$
(0.01
)
$
(0.28
)
$
(0.34
) The outstanding common equivalent shares excluded from the computation of the diluted net loss per share attributable to common stockholders for the periods presented because including them would have been antidilutive are as follows (in thousands):
Three and Nine Months Ended September 30,
2015
2014
Stock options and ESPP
8,846
10,876
Restricted stock units
7,160
5,632
16,006
16,508</t>
  </si>
  <si>
    <t>Commitments and Contingencies</t>
  </si>
  <si>
    <t>Commitments And Contingencies Disclosure [Abstract]</t>
  </si>
  <si>
    <t xml:space="preserve">12. Commitments and Contingencies Leases The Company leases office space under non-cancelable operating leases with lease terms ranging from one to five years. Additionally, the Company leases certain equipment under non-cancelable operating leases at its facilities and its leased data center operations. Aggregate Future Contractual Obligations and Lease Commitments As of September 30, 2015, the Company’s minimum payments under its non-cancelable operating and capital leases are as follows (in thousands):
Operating Leases
Capital Leases
2015, remaining three months
$
886
$
17
2016
3,577
52
2017
1,524
22
2018
1,478
18
2019
1,460
1
2020 and thereafter
1,352
—
Total minimum payments
$
10,277
$
110
Less: Amount representing interest
6
Present value of capital lease obligations
104
Less: Current portion
54
Capital lease obligation, net of current portion
$
50
Other Future Commitments The Company has other long-term commitments for the years 2015 to 2034 in the amount of $7.2 million for marketing arrangements. The Company entered into service agreements under which the Company is obligated to prepay non-refundable payments upon the achievement of certain milestones. As of September 30, 2015, the Company made payments of $10.4 million under these arrangements and has remaining obligations for payment of $3.7 million which are expected to be paid over two years. These prepayments will be recognized as cost of revenues over the related service period. The unamortized balance is included in other assets on the accompanying condensed consolidated balance sheets. Indemnification In the normal course of business, to facilitate transactions related to the Company’s operations, the Company indemnifies certain parties, including CPGs, advertising agencies and other third parties including retailers. The Company has agreed to hold certain parties harmless against losses arising from claims of intellectual property infringement or other liabilities relating to or arising from our products or services. The term of these indemnity provisions generally survive termination or expiration of the applicable agreement. To date, the Company has not recorded any liabilities related to these agreements. Litigation On March 11, 2015, a putative stockholder class action lawsuit was filed against us, the members of our board of directors, certain of our executive officers and the underwriters of our initial public offering (“IPO”): Nguyen v. Coupons.com Incorporated, Nguyen v. Coupons.com Incorporated O’Donnell v. Coupons.com Incorporated So v. Coupons.com Incorporated Silverberg v. Coupons.com Incorporated Nguyen, So and Silverberg O’Donnell In addition, in the ordinary course of business, the Company may be involved in lawsuits, claims, investigations, and proceedings consisting of intellectual property, commercial, employment, and other matters. The Company records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In the event that one or more of these matters were to result in a claim against the Company, an adverse outcome, including a judgment or settlement, may cause a material adverse effect on the Company’s future business, operating results, or financial condition. The Company believes that liabilities associated with any claims are remote, therefore the Company has not recorded any accrual for claims as of September 30, 2015 and December 31, 2014. </t>
  </si>
  <si>
    <t>Information About Geographic Areas</t>
  </si>
  <si>
    <t>Segments Geographical Areas [Abstract]</t>
  </si>
  <si>
    <t xml:space="preserve">13. Information About Geographic Areas Revenues generated outside of the United States were insignificant for all periods presented. Additionally, as the Company’s assets are primarily located in the United States, information regarding geographical location is not presented, as such amounts are immaterial to these condensed consolidated financial statements taken as a whole. </t>
  </si>
  <si>
    <t>Subsequent Event</t>
  </si>
  <si>
    <t>Subsequent Events [Abstract]</t>
  </si>
  <si>
    <t>14. Subsequent Event On October 30, 2015, the Company acquired all the outstanding shares of Shopmium, a company based in France, and creator of a popular mobile app for receipt-scanning and cash-back.</t>
  </si>
  <si>
    <t>Summary of Significant Accounting Policies (Policies)</t>
  </si>
  <si>
    <t>Basis of Presentation and Consolidation</t>
  </si>
  <si>
    <t>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cluded in the Company’s Annual Report on Form 10-K for the year ended December 31, 2014. The Company’s condensed consolidated financial statements include the accounts of the Company and its wholly-owned subsidiaries. All significant intercompany transactions and balances have been eliminated.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15 or for any other period. There have been no changes to the Company’s significant accounting policies described in the Annual Report on Form 10-K that have had a material impact on its condensed consolidated financial statements and related notes.</t>
  </si>
  <si>
    <t>Use of Estimates</t>
  </si>
  <si>
    <t xml:space="preserve">Use of Estimates The preparation of financial statements in conformity with U.S.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Actual results may differ from the Company’s estimates, and such differences may be material to the accompanying condensed consolidated financial statements. </t>
  </si>
  <si>
    <t>Reclassifications</t>
  </si>
  <si>
    <t>Reclassifications Certain prior period financial statement amounts have been reclassified to conform to current period presentation.</t>
  </si>
  <si>
    <t>Recently Issued Accounting Pronouncements</t>
  </si>
  <si>
    <t>Recently Issued Accounting Pronouncements In May 2014, the Financial Accounting Standards Board (“FASB”) issued Accounting Standard Update (“ASU”) 2014-09— Revenue from Contracts with Customers (Topic 606), ASU 2015-14 – Revenue from Contracts with Customers (Topic 606): Deferral of the Effective Date which defers the effective date of ASU 2014-09 Early adoption is permitted, but not before the original effective date of the amendment. In September 2015, the FASB issued ASU 2015-16, Business Combinations (Topic 805): Simplifying the Accounting for Measurement-Period Adjustments. Early adoption is permitted. The Company is currently evaluating the impact of these amendments.</t>
  </si>
  <si>
    <t>Fair Value Measurements (Tables)</t>
  </si>
  <si>
    <t>Financial Assets and Liabilities Measured at Fair Value on Recurring Basis</t>
  </si>
  <si>
    <t>The Company’s fair value hierarchy for its financial assets and liabilities that are measured at fair value on a recurring basis are as follows (in thousands):
September 30, 2015
Level 1
Level 2
Level 3
Total
Assets:
Money market funds (1)
$
14,940
$
—
$
—
$
14,940
Total
$
14,940
$
—
$
—
$
14,940
Liabilities:
Contingent consideration (2)
$
—
$
—
$
2,532
$
2,532
Total
$
—
$
—
$
2,532
$
2,532
December 31, 2014
Level 1
Level 2
Level 3
Total
Assets:
Money market funds (1)
$
14,928
$
—
$
—
$
14,928
Total
$
14,928
$
—
$
—
$
14,928
Liabilities:
Contingent consideration (2)
$
—
$
—
$
1,048
$
1,048
Total
$
—
$
—
$
1,048
$
1,048
(1) Included in cash and cash equivalents
(2) Included in other current liabilities</t>
  </si>
  <si>
    <t>Summary of Changes in Contingent Consideration</t>
  </si>
  <si>
    <t>The following table represents the change in the contingent consideration (in thousands):
Level 3
Balance as of December 31, 2014
$
1,048
Change in fair value
1,484
Balance as of September 30, 2015
$
2,532</t>
  </si>
  <si>
    <t>Allowance for Doubtful Accounts (Tables)</t>
  </si>
  <si>
    <t>Summary of Activity in Allowance for Doubtful Accounts</t>
  </si>
  <si>
    <t>The summary of activity in the allowance for doubtful accounts is as follows (in thousands):
Three Months Ended September 30,
Nine Months Ended September 30,
2015
2014
2015
2014
Balance at beginning of period
$
245
$
400
$
408
$
332
Bad debt expense (credit)
81
59
46
138
Recoveries (write-offs), net
(24
)
(44
)
(152
)
(55
)
Balance at end of period
$
302
$
415
$
302
$
415</t>
  </si>
  <si>
    <t>Balance Sheet Components (Tables)</t>
  </si>
  <si>
    <t>Property and Equipment, Net</t>
  </si>
  <si>
    <t>Property and equipment consist of the following (in thousands):
September 30, 2015
December 31, 2014
Software
$
32,320
$
30,791
Computer equipment
21,368
17,325
Leasehold improvements
5,908
2,393
Furniture and fixtures
1,744
1,645
Total
61,340
52,154
Accumulated depreciation and amortization
(37,721
)
(28,783
)
Projects in process
2,832
2,028
Property and equipment, net
$
26,451
$
25,399</t>
  </si>
  <si>
    <t>Accrued Compensation and Benefits</t>
  </si>
  <si>
    <t>Accrued compensation and benefits consist of the following (in thousands):
September 30, 2015
December 31, 2014
Bonus
$
5,168
$
6,909
Vacation
2,167
2,427
Commissions
2,281
3,458
Payroll and related expenses
1,944
2,067
Accrued compensation and benefits
$
11,560
$
14,861</t>
  </si>
  <si>
    <t>Other Current Liabilities</t>
  </si>
  <si>
    <t>Other current liabilities consist of the following (in thousands):
September 30, 2015
December 31, 2014
Distribution fees
$
7,659
$
5,805
Marketing expenses
2,635
3,415
Contingent consideration
2,532
1,048
Accrued property and equipment
1,172
687
Legal and professional fees
984
1,699
Deferred rent
268
536
Other
2,529
2,600
Other current liabilities
$
17,779
$
15,790</t>
  </si>
  <si>
    <t>Goodwill and Intangible Assets (Tables)</t>
  </si>
  <si>
    <t>Changes in Carrying Value of Goodwill</t>
  </si>
  <si>
    <t>The change in the carrying value of goodwill is as follows (in thousands):
Goodwill
Balance as of December 31, 2014
$
29,277
Foreign currency translation
(15
)
Balance as of September 30, 2015
$
29,262</t>
  </si>
  <si>
    <t>Intangible Assets</t>
  </si>
  <si>
    <t xml:space="preserve">Intangible assets consist of the following (in thousands):
September 30, 2015 Gross
Accumulated Amortization
Foreign Currency Translation
September 30, 2015 Net
Weighted Average Amortization Period (Years)
Customer relationships
$
7,164
$
(2,959
)
$
13
$
4,218
4
Domain names
5,252
(3,264
)
—
1,988
4
Developed technologies
4,117
(1,405
)
—
2,712
4
Patents
1,050
(657
)
—
393
6
Vendor relationships
890
(389
)
—
501
2
Trade names
167
(142
)
2
27
1
$
18,640
$
(8,816
)
$
15
$
9,839
4
December 31, 2014 Gross
Accumulated Amortization
Foreign Currency Translation
December 31, 2014 Net
Weighted Average Amortization Period (Years)
Customer relationships
$
7,164
$
(1,978
)
$
21
$
5,207
4
Domain names
4,968
(2,836
)
—
2,132
4
Developed technologies
4,117
(834
)
—
3,283
5
Patents
1,050
(570
)
—
480
6
Vendor relationships
890
(223
)
—
667
3
Trade names
167
(121
)
3
49
2
$
18,356
$
(6,562
)
$
24
$
11,818
4 </t>
  </si>
  <si>
    <t>Estimated Amortization of Intangible Assets</t>
  </si>
  <si>
    <t>Estimated future amortization expense of intangible assets as of September 30, 2015 is as follows (in thousands):
Total
2015, remaining three months
$
756
2016
2,889
2017
2,576
2018
2,299
2019
1,213
2020 and beyond
106
Total estimated amortization expense
$
9,839</t>
  </si>
  <si>
    <t>Stock-Based Compensation (Tables)</t>
  </si>
  <si>
    <t>Summary of Assumptions Used to Estimate the Fair Value of Stock Options</t>
  </si>
  <si>
    <t>The fair value of each option was estimated on the date of grant for the period presented using the following assumptions:
Three Months Ended September 30,
Nine Months Ended September 30,
2015
2014
2015
2014
Expected life (in years)
6.08
—
5.50 - 6.08
6.08
Risk-free interest rate
1.67%
—
1.67 - 1.89%
2.33%
Volatility
60%
—
55 - 60%
55%
Dividend yield
—
—
—
—</t>
  </si>
  <si>
    <t>Summary of Stock Option and Restricted Stock Units Award Activity</t>
  </si>
  <si>
    <t>A summary of the Company’s stock option and RSUs award activity under the 2013 Plan is as follows:
Options Outstanding
RSUs Outstanding
Shares Available for Grant
Number of Shares
Weighted Average Exercise Price
Weighted Average Remaining Contractual Term (Years)
Aggregate Intrinsic Value (in
Number of Shares
Weighted Average Grant Date Fair Value
Balance as of December 31, 2014
1,825,112
9,494,763
$
7.00
6.57
$
107,913
6,809,415
$
12.66
Increase in shares authorized
3,255,200
Options granted
(328,680
)
328,680
10.05
Options exercised
—
(1,034,605
)
3.51
9,438
Options canceled or expired
49,829
(49,829
)
8.04
RSUs granted
(3,155,953
)
3,155,953
13.48
RSUs released
—
(1,687,983
)
11.75
RSUs canceled or expired
1,117,472
(1,117,472
)
12.83
Balance as of September 30, 2015
2,762,980
8,739,009
$
7.52
6.12
$
31,768
7,159,913
$
13.14
Vested and expected to vest as of September 30, 2015
8,350,252
$
7.27
6.03
$
31,409
Vested and exercisable as of September 30, 2015
6,668,290
$
5.82
5.46
$
30,100</t>
  </si>
  <si>
    <t>Summary of Assumptions Used to Estimate the Fair Value of Employee Stock Purchase Plan</t>
  </si>
  <si>
    <t>The fair value of the option feature is estimated using the Black-Scholes model for the period presented based on the following assumptions:
Nine Months Ended September 30,
2015
2014
Expected life (in years)
0.50
0.62
Risk-free interest rate
0.08%
0.08%
Volatility
63%
55%
Dividend yield
—
—</t>
  </si>
  <si>
    <t>Schedule of Stock Based Compensation Expense</t>
  </si>
  <si>
    <t>The following table sets forth the total stock-based compensation expense resulting from stock options, RSUs and ESPP included in the Company’s condensed consolidated statements of operations (in thousands):
Three Months Ended September 30,
Nine Months Ended September 30,
2015
2014
2015
2014
Cost of revenues
$
419
$
494
$
1,301
$
2,594
Sales and marketing
2,723
1,498
9,097
6,899
Research and development
2,411
2,147
7,460
9,417
General and administrative
2,521
2,335
7,655
8,817
Total stock-based compensation expense
$
8,074
$
6,474
$
25,513
$
27,727</t>
  </si>
  <si>
    <t>Net Loss per Share (Tables)</t>
  </si>
  <si>
    <t>Schedule of Computation of Basic and Diluted Net Loss per Share Attributable to Common Stockholders</t>
  </si>
  <si>
    <t xml:space="preserve">The computation of the Company’s basic and diluted net loss per share attributable to common stockholders is as follows (in thousands, except per share data):
Three Months Ended September 30,
Nine Months Ended September 30,
2015
2014
2015
2014
Net loss
$
(9,818
)
$
(782
)
$
(23,161
)
$
(21,721
)
Weighted-average number of common shares used in computing net loss per share attributable to common stockholders, basic and diluted
82,831
78,065
83,335
63,542
Net loss per share attributable to common stockholders, basic and diluted
$
(0.12
)
$
(0.01
)
$
(0.28
)
$
(0.34
) </t>
  </si>
  <si>
    <t>Schedule of Outstanding Common Equivalent Shares Excluded from Computation of Diluted Net Loss per Share Attributable to Common Stockholders</t>
  </si>
  <si>
    <t>The outstanding common equivalent shares excluded from the computation of the diluted net loss per share attributable to common stockholders for the periods presented because including them would have been antidilutive are as follows (in thousands):
Three and Nine Months Ended September 30,
2015
2014
Stock options and ESPP
8,846
10,876
Restricted stock units
7,160
5,632
16,006
16,508</t>
  </si>
  <si>
    <t>Commitments and Contingencies (Tables)</t>
  </si>
  <si>
    <t>Minimum Payments Under Non-Cancelable Operating and Capital Leases</t>
  </si>
  <si>
    <t>As of September 30, 2015, the Company’s minimum payments under its non-cancelable operating and capital leases are as follows (in thousands):
Operating Leases
Capital Leases
2015, remaining three months
$
886
$
17
2016
3,577
52
2017
1,524
22
2018
1,478
18
2019
1,460
1
2020 and thereafter
1,352
—
Total minimum payments
$
10,277
$
110
Less: Amount representing interest
6
Present value of capital lease obligations
104
Less: Current portion
54
Capital lease obligation, net of current portion
$
50</t>
  </si>
  <si>
    <t>Fair Value Measurements - Financial Assets and Liabilities Measured at Fair Value on Recurring Basis (Details) - USD ($) $ in Thousands</t>
  </si>
  <si>
    <t>Assets:</t>
  </si>
  <si>
    <t>Assets fair value</t>
  </si>
  <si>
    <t>Liabilities:</t>
  </si>
  <si>
    <t>Liabilities fair value</t>
  </si>
  <si>
    <t>Money Market Funds</t>
  </si>
  <si>
    <t>[1]</t>
  </si>
  <si>
    <t>Contingent Consideration</t>
  </si>
  <si>
    <t>[2]</t>
  </si>
  <si>
    <t>Level 1 | Money Market Funds</t>
  </si>
  <si>
    <t>Level 3 | Contingent Consideration</t>
  </si>
  <si>
    <t>Included in cash and cash equivalents</t>
  </si>
  <si>
    <t>Included in other current liabilities</t>
  </si>
  <si>
    <t>Fair Value Measurements - Summary of Changes in Contingent Consideration (Details) - USD ($) $ in Thousands</t>
  </si>
  <si>
    <t>Balance as of December 31, 2014</t>
  </si>
  <si>
    <t>Change in fair value</t>
  </si>
  <si>
    <t>Balance as of September 30, 2015</t>
  </si>
  <si>
    <t>Fair Value Measurements - Additional Information (Details) - USD ($) $ in Thousands</t>
  </si>
  <si>
    <t>Allowance for Doubtful Accounts - Summary of Activity in Allowance for Doubtful Accounts (Details) - USD ($) $ in Thousands</t>
  </si>
  <si>
    <t>Balance at beginning of period</t>
  </si>
  <si>
    <t>Bad debt expense (credit)</t>
  </si>
  <si>
    <t>Recoveries (write-offs), net</t>
  </si>
  <si>
    <t>Balance at end of period</t>
  </si>
  <si>
    <t>Balance Sheet Components - Property and Equipment, Net (Details) - USD ($) $ in Thousands</t>
  </si>
  <si>
    <t>Property Plant And Equipment [Line Items]</t>
  </si>
  <si>
    <t>Property and equipment, Total</t>
  </si>
  <si>
    <t>Accumulated depreciation and amortization</t>
  </si>
  <si>
    <t>Projects in process</t>
  </si>
  <si>
    <t>Software</t>
  </si>
  <si>
    <t>Computer Equipment</t>
  </si>
  <si>
    <t>Leasehold Improvements</t>
  </si>
  <si>
    <t>Furniture and Fixtures</t>
  </si>
  <si>
    <t>Balance Sheet Components - Additional Information (Details) - USD ($) $ in Millions</t>
  </si>
  <si>
    <t>Property Plant And Equipment [Abstract]</t>
  </si>
  <si>
    <t>Depreciation</t>
  </si>
  <si>
    <t>Capitalized costs</t>
  </si>
  <si>
    <t>Amortization expense recognized</t>
  </si>
  <si>
    <t>Unamortized costs</t>
  </si>
  <si>
    <t>Balance Sheet Components - Accrued Compensation and Benefits (Details) - USD ($) $ in Thousands</t>
  </si>
  <si>
    <t>Payables And Accruals [Abstract]</t>
  </si>
  <si>
    <t>Bonus</t>
  </si>
  <si>
    <t>Vacation</t>
  </si>
  <si>
    <t>Commissions</t>
  </si>
  <si>
    <t>Payroll and related expenses</t>
  </si>
  <si>
    <t>Balance Sheet Components - Other Current Liabilities (Details) - USD ($) $ in Thousands</t>
  </si>
  <si>
    <t>Distribution fees</t>
  </si>
  <si>
    <t>Marketing expenses</t>
  </si>
  <si>
    <t>Contingent consideration</t>
  </si>
  <si>
    <t>Accrued property and equipment</t>
  </si>
  <si>
    <t>Legal and professional fees</t>
  </si>
  <si>
    <t>Goodwill and Intangible Assets - Changes in Carrying Value of Goodwill (Details) $ in Thousands</t>
  </si>
  <si>
    <t>Sep. 30, 2015USD ($)</t>
  </si>
  <si>
    <t>Beginning Balance</t>
  </si>
  <si>
    <t>Foreign currency translation</t>
  </si>
  <si>
    <t>Ending Balance</t>
  </si>
  <si>
    <t>Goodwill and Intangible Assets - Intangible Assets (Details) - USD ($) $ in Thousands</t>
  </si>
  <si>
    <t>12 Months Ended</t>
  </si>
  <si>
    <t>Finite Lived Intangible Assets [Line Items]</t>
  </si>
  <si>
    <t>Gross</t>
  </si>
  <si>
    <t>Accumulated Amortization</t>
  </si>
  <si>
    <t>Foreign Currency Translation</t>
  </si>
  <si>
    <t>Net</t>
  </si>
  <si>
    <t>Weighted Average Amortization Period (Years)</t>
  </si>
  <si>
    <t>4 years</t>
  </si>
  <si>
    <t>Customer Relationships</t>
  </si>
  <si>
    <t>Domain Names</t>
  </si>
  <si>
    <t>Developed Technologies</t>
  </si>
  <si>
    <t>5 years</t>
  </si>
  <si>
    <t>Patents</t>
  </si>
  <si>
    <t>6 years</t>
  </si>
  <si>
    <t>Vendor Relationships</t>
  </si>
  <si>
    <t>2 years</t>
  </si>
  <si>
    <t>3 years</t>
  </si>
  <si>
    <t>Trade Names</t>
  </si>
  <si>
    <t>1 year</t>
  </si>
  <si>
    <t>Goodwill and Intangible Assets - Additional Information (Details) - USD ($) $ in Millions</t>
  </si>
  <si>
    <t>Amortization expense of intangible assets</t>
  </si>
  <si>
    <t>Goodwill and Intangible Assets - Estimated Amortization of Intangible Assets (Details) - USD ($) $ in Thousands</t>
  </si>
  <si>
    <t>2015, remaining three months</t>
  </si>
  <si>
    <t>2020 and beyond</t>
  </si>
  <si>
    <t>Total estimated amortization expense</t>
  </si>
  <si>
    <t>Debt Obligations - Additional Information (Details) - USD ($)</t>
  </si>
  <si>
    <t>1 Months Ended</t>
  </si>
  <si>
    <t>May. 31, 2014</t>
  </si>
  <si>
    <t>Apr. 30, 2014</t>
  </si>
  <si>
    <t>Sep. 30, 2013</t>
  </si>
  <si>
    <t>Line Of Credit Facility [Line Items]</t>
  </si>
  <si>
    <t>Commercial Bank</t>
  </si>
  <si>
    <t>Number of days outstanding from original due date to be excluded from revolving credit facility calculation</t>
  </si>
  <si>
    <t>60 days</t>
  </si>
  <si>
    <t>Commercial Bank | Revolving Credit Facility</t>
  </si>
  <si>
    <t>Increased maximum amount available for borrowing</t>
  </si>
  <si>
    <t>Line of credit Facility, alternative maximum amount available for borrowing conditions</t>
  </si>
  <si>
    <t>an amount equal to 85% of certain eligible accounts, which excludes accounts that are over 60 days outstanding from the original due date.</t>
  </si>
  <si>
    <t>Maturity date of line of credit</t>
  </si>
  <si>
    <t>Sep. 30,
		2016</t>
  </si>
  <si>
    <t>Line of Credit Facility, Interest Rate Description</t>
  </si>
  <si>
    <t>Interest is charged at a floating interest rate based on the daily three month LIBOR, plus % applicable margin.</t>
  </si>
  <si>
    <t>Commercial Bank | Revolving Credit Facility | Scenario One</t>
  </si>
  <si>
    <t>Current maximum amount available for borrowing</t>
  </si>
  <si>
    <t>Commercial Bank | Revolving Credit Facility | Scenario Two</t>
  </si>
  <si>
    <t>Line of credit facility current borrowing capacity as percentage of certain eligible accounts</t>
  </si>
  <si>
    <t>85.00%</t>
  </si>
  <si>
    <t>Commercial Bank | Revolving Credit Facility | LIBOR</t>
  </si>
  <si>
    <t>Floating interest rate based on the daily three month LIBOR, plus applicable margin</t>
  </si>
  <si>
    <t>2.00%</t>
  </si>
  <si>
    <t>2.75%</t>
  </si>
  <si>
    <t>Stock-Based Compensation - Summary of Assumptions Used to Estimate the Fair Value of Stock Options (Details)</t>
  </si>
  <si>
    <t>Share Based Compensation Arrangement By Share Based Payment Award [Line Items]</t>
  </si>
  <si>
    <t>Expected life (in years)</t>
  </si>
  <si>
    <t>6 years 29 days</t>
  </si>
  <si>
    <t>0 years</t>
  </si>
  <si>
    <t>Risk-free interest rate</t>
  </si>
  <si>
    <t>1.67%</t>
  </si>
  <si>
    <t>2.33%</t>
  </si>
  <si>
    <t>Volatility</t>
  </si>
  <si>
    <t>60.00%</t>
  </si>
  <si>
    <t>55.00%</t>
  </si>
  <si>
    <t>Employee Stock Purchase Plan</t>
  </si>
  <si>
    <t>6 months</t>
  </si>
  <si>
    <t>7 months 13 days</t>
  </si>
  <si>
    <t>0.08%</t>
  </si>
  <si>
    <t>63.00%</t>
  </si>
  <si>
    <t>Minimum</t>
  </si>
  <si>
    <t>5 years 6 months</t>
  </si>
  <si>
    <t>Maximum</t>
  </si>
  <si>
    <t>1.89%</t>
  </si>
  <si>
    <t>Stock-Based Compensation - Additional Information (Details) - USD ($) $ / shares in Units, $ in Millions</t>
  </si>
  <si>
    <t>May. 31, 2015</t>
  </si>
  <si>
    <t>Options granted</t>
  </si>
  <si>
    <t>Offering period of employee stock purchase plan</t>
  </si>
  <si>
    <t>Purchase price of common stock percentage of fair market value</t>
  </si>
  <si>
    <t>Issuance of common stock, stock purchase plan, shares</t>
  </si>
  <si>
    <t>Shares available for issuance</t>
  </si>
  <si>
    <t>Initial offering period</t>
  </si>
  <si>
    <t>initial offering period which commenced in March 2014 and ended in November 2014</t>
  </si>
  <si>
    <t>Stock Options</t>
  </si>
  <si>
    <t>Weighted average grant date fair value</t>
  </si>
  <si>
    <t>Maximum contribution of base compensation for employee stock purchase plan</t>
  </si>
  <si>
    <t>15.00%</t>
  </si>
  <si>
    <t>Unrecognized stock based compensation, net of forfeitures</t>
  </si>
  <si>
    <t>Unrecognized stock based compensation, amortized weighted average period</t>
  </si>
  <si>
    <t>2 years 6 months</t>
  </si>
  <si>
    <t>Restricted Stock Units</t>
  </si>
  <si>
    <t>Fair value of shares vested, total</t>
  </si>
  <si>
    <t>2 years 10 months 24 days</t>
  </si>
  <si>
    <t>Stock Based Compensation Expense</t>
  </si>
  <si>
    <t>Stock-Based Compensation - Summary of Stock Option and Restricted Stock Units Award Activity (Details) - USD ($) $ / shares in Units, $ in Thousands</t>
  </si>
  <si>
    <t>Shares Available for Grant</t>
  </si>
  <si>
    <t>Beginning balance</t>
  </si>
  <si>
    <t>Increase in shares authorized</t>
  </si>
  <si>
    <t>Options canceled or expired</t>
  </si>
  <si>
    <t>RSUs granted</t>
  </si>
  <si>
    <t>RSUs released</t>
  </si>
  <si>
    <t>RSUs canceled or expired</t>
  </si>
  <si>
    <t>Ending balance</t>
  </si>
  <si>
    <t>Number of Shares</t>
  </si>
  <si>
    <t>Options exercised</t>
  </si>
  <si>
    <t>Vested and expected to vest at the end of period</t>
  </si>
  <si>
    <t>Vested and exercisable at the end of period</t>
  </si>
  <si>
    <t>Weighted Average Exercise Price</t>
  </si>
  <si>
    <t>Weighted Average Remaining Contractual Term (Years) / Aggregate Intrinsic Value</t>
  </si>
  <si>
    <t>Weighted Average Remaining Contractual Term (Years)</t>
  </si>
  <si>
    <t>6 years 1 month 13 days</t>
  </si>
  <si>
    <t>6 years 6 months 26 days</t>
  </si>
  <si>
    <t>6 years 11 days</t>
  </si>
  <si>
    <t>5 years 5 months 16 days</t>
  </si>
  <si>
    <t>Aggregate Intrinsic Value, Beginning balance</t>
  </si>
  <si>
    <t>Aggregate Intrinsic Value, Ending balance</t>
  </si>
  <si>
    <t>Restricted Stock Units, Number of Shares</t>
  </si>
  <si>
    <t>Weighted Average Grant Date Fair Value</t>
  </si>
  <si>
    <t>Stock-Based Compensation - Schedule of Stock Based Compensation Expense (Details) - USD ($) $ in Thousands</t>
  </si>
  <si>
    <t>Employee Service Share Based Compensation Allocation Of Recognized Period Costs [Line Items]</t>
  </si>
  <si>
    <t>Cost of Revenues</t>
  </si>
  <si>
    <t>Sales and Marketing</t>
  </si>
  <si>
    <t>Research and Development</t>
  </si>
  <si>
    <t>General and Administrative</t>
  </si>
  <si>
    <t>Common Stock Repurchases - Additional Information (Details) - USD ($)</t>
  </si>
  <si>
    <t>Feb. 28, 2015</t>
  </si>
  <si>
    <t>Common Stock Repurchases [Line Items]</t>
  </si>
  <si>
    <t>Stock repurchase program expiration month and year</t>
  </si>
  <si>
    <t>2016-02</t>
  </si>
  <si>
    <t>Aggregate cost of shares repurchased</t>
  </si>
  <si>
    <t>Number of shares repurchased</t>
  </si>
  <si>
    <t>Repurchase of authorized common stock</t>
  </si>
  <si>
    <t>Income Taxes - Additional Information (Details) - USD ($) $ in Thousands</t>
  </si>
  <si>
    <t>Net Loss per Share - Schedule of Computation of Basic and Diluted Net Loss per Share Attributable to Common Stockholders (Details) - USD ($) $ / shares in Units, shares in Thousands, $ in Thousands</t>
  </si>
  <si>
    <t>Net Loss per Share - Schedule of Outstanding Common Equivalent Shares Excluded from Computation of Diluted Net Loss per Share Attributable to Common Stockholders (Details) - shares shares in Thousands</t>
  </si>
  <si>
    <t>Antidilutive Securities Excluded From Computation Of Earnings Per Share [Line Items]</t>
  </si>
  <si>
    <t>Outstanding common equivalent shares</t>
  </si>
  <si>
    <t>Stock Options and ESPP</t>
  </si>
  <si>
    <t>Commitments and Contingencies - Additional Information (Details) $ in Millions</t>
  </si>
  <si>
    <t>Commitments And Contingencies [Line Items]</t>
  </si>
  <si>
    <t>Loss Contingency, Lawsuit Filing Date</t>
  </si>
  <si>
    <t>On March 11, 2015, a putative stockholder class action lawsuit was filed against us, the members of our board of directors, certain of our executive officers and the underwriters of our initial public offering (“IPO”): Nguyen v. Coupons.com Incorporated, Case No. CGC-15-544654 (California Superior Court, San Francisco County). The complaint asserts claims under the Securities Act and seeks unspecified damages and other relief on behalf of a putative class of persons and entities who purchased stock pursuant or traceable to the registration statement and prospectus for our IPO. Plaintiff Nguyen requested and obtained a dismissal without prejudice of his San Francisco action and filed another complaint with substantially the same allegations in the Santa Clara County Superior Court, Nguyen v. Coupons.com Incorporated, Case No. 1-15-CV-278777 (California Superior Court, Santa Clara County) (Mar. 30, 2015). Three other complaints with substantially the same allegations have also been filed: O’Donnell v. Coupons.com Incorporated, Case No. 1-15-CV-278399 (California Superior Court, Santa Clara County) (Mar. 20, 2015); So v. Coupons.com Incorporated, Case No. 1-15-CV-278774 (California Superior Court, Santa Clara County) (Mar. 30, 2015); and Silverberg v. Coupons.com Incorporated, Case No. 1-15-CV-278891 (California Superior Court, Santa Clara County) (Apr. 2, 2015).  On May 7, 2015, the Santa Clara court consolidated the Nguyen, So and Silverberg actions with the O’Donnell action</t>
  </si>
  <si>
    <t>Marketing Arrangements</t>
  </si>
  <si>
    <t>Long-term commitments</t>
  </si>
  <si>
    <t>Service Agreements</t>
  </si>
  <si>
    <t>Initial non-refundable payments under service agreements</t>
  </si>
  <si>
    <t>Remaining non-refundable obligation under service agreements</t>
  </si>
  <si>
    <t>Term of noncancelable operating lease</t>
  </si>
  <si>
    <t>Minimum | Marketing Arrangements</t>
  </si>
  <si>
    <t>Period of other long-term commitments</t>
  </si>
  <si>
    <t>Maximum | Marketing Arrangements</t>
  </si>
  <si>
    <t>Commitments and Contingencies - Minimum Payments Under Non-Cancelable Operating and Capital Leases (Details) $ in Thousands</t>
  </si>
  <si>
    <t>Operating Leases</t>
  </si>
  <si>
    <t>2020 and thereafter</t>
  </si>
  <si>
    <t>Total minimum payments</t>
  </si>
  <si>
    <t>Capital Leases</t>
  </si>
  <si>
    <t>Less: Amount representing interest</t>
  </si>
  <si>
    <t>Present value of capital lease obligations</t>
  </si>
  <si>
    <t>Less: Current portion</t>
  </si>
  <si>
    <t>Capital lease obligation, net of current portion</t>
  </si>
  <si>
    <t>Subsequent Event - Additional Information (Details)</t>
  </si>
  <si>
    <t>Shopmium</t>
  </si>
  <si>
    <t>Subsequent Event [Line Items]</t>
  </si>
  <si>
    <t>Business acquisition date</t>
  </si>
  <si>
    <t>Oct. 30,
		2015</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115128</v>
      </c>
    </row>
    <row r="12" spans="1:3">
      <c s="4" r="A12" t="s">
        <v>19</v>
      </c>
      <c s="4" r="B12" t="s">
        <v>20</v>
      </c>
    </row>
    <row r="13" spans="1:3">
      <c s="4" r="A13" t="s">
        <v>21</v>
      </c>
      <c s="4" r="B13" t="s">
        <v>22</v>
      </c>
    </row>
    <row r="14" spans="1:3">
      <c s="4" r="A14" t="s">
        <v>23</v>
      </c>
      <c s="5" r="C14" t="n">
        <v>89452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89988000</v>
      </c>
      <c s="7" r="C3" t="n">
        <v>201075000</v>
      </c>
    </row>
    <row r="4" spans="1:3">
      <c s="4" r="A4" t="s">
        <v>28</v>
      </c>
      <c s="5" r="B4" t="n">
        <v>53299000</v>
      </c>
      <c s="5" r="C4" t="n">
        <v>51061000</v>
      </c>
    </row>
    <row r="5" spans="1:3">
      <c s="4" r="A5" t="s">
        <v>29</v>
      </c>
      <c s="5" r="B5" t="n">
        <v>626000</v>
      </c>
      <c s="5" r="C5" t="n">
        <v>740000</v>
      </c>
    </row>
    <row r="6" spans="1:3">
      <c s="4" r="A6" t="s">
        <v>30</v>
      </c>
      <c s="5" r="B6" t="n">
        <v>410000</v>
      </c>
      <c s="5" r="C6" t="n">
        <v>457000</v>
      </c>
    </row>
    <row r="7" spans="1:3">
      <c s="4" r="A7" t="s">
        <v>31</v>
      </c>
      <c s="5" r="B7" t="n">
        <v>5494000</v>
      </c>
      <c s="5" r="C7" t="n">
        <v>2972000</v>
      </c>
    </row>
    <row r="8" spans="1:3">
      <c s="4" r="A8" t="s">
        <v>32</v>
      </c>
      <c s="5" r="B8" t="n">
        <v>249817000</v>
      </c>
      <c s="5" r="C8" t="n">
        <v>256305000</v>
      </c>
    </row>
    <row r="9" spans="1:3">
      <c s="4" r="A9" t="s">
        <v>33</v>
      </c>
      <c s="5" r="B9" t="n">
        <v>26451000</v>
      </c>
      <c s="5" r="C9" t="n">
        <v>25399000</v>
      </c>
    </row>
    <row r="10" spans="1:3">
      <c s="4" r="A10" t="s">
        <v>34</v>
      </c>
      <c s="5" r="B10" t="n">
        <v>9839000</v>
      </c>
      <c s="5" r="C10" t="n">
        <v>11818000</v>
      </c>
    </row>
    <row r="11" spans="1:3">
      <c s="4" r="A11" t="s">
        <v>35</v>
      </c>
      <c s="5" r="B11" t="n">
        <v>29262000</v>
      </c>
      <c s="5" r="C11" t="n">
        <v>29277000</v>
      </c>
    </row>
    <row r="12" spans="1:3">
      <c s="4" r="A12" t="s">
        <v>36</v>
      </c>
      <c s="5" r="B12" t="n">
        <v>8876000</v>
      </c>
      <c s="5" r="C12" t="n">
        <v>9008000</v>
      </c>
    </row>
    <row r="13" spans="1:3">
      <c s="4" r="A13" t="s">
        <v>37</v>
      </c>
      <c s="5" r="B13" t="n">
        <v>324245000</v>
      </c>
      <c s="5" r="C13" t="n">
        <v>331807000</v>
      </c>
    </row>
    <row r="14" spans="1:3">
      <c s="3" r="A14" t="s">
        <v>38</v>
      </c>
    </row>
    <row r="15" spans="1:3">
      <c s="4" r="A15" t="s">
        <v>39</v>
      </c>
      <c s="5" r="B15" t="n">
        <v>9461000</v>
      </c>
      <c s="5" r="C15" t="n">
        <v>6358000</v>
      </c>
    </row>
    <row r="16" spans="1:3">
      <c s="4" r="A16" t="s">
        <v>40</v>
      </c>
      <c s="5" r="B16" t="n">
        <v>11560000</v>
      </c>
      <c s="5" r="C16" t="n">
        <v>14861000</v>
      </c>
    </row>
    <row r="17" spans="1:3">
      <c s="4" r="A17" t="s">
        <v>41</v>
      </c>
      <c s="5" r="B17" t="n">
        <v>17779000</v>
      </c>
      <c s="5" r="C17" t="n">
        <v>15790000</v>
      </c>
    </row>
    <row r="18" spans="1:3">
      <c s="4" r="A18" t="s">
        <v>42</v>
      </c>
      <c s="5" r="B18" t="n">
        <v>626000</v>
      </c>
      <c s="5" r="C18" t="n">
        <v>740000</v>
      </c>
    </row>
    <row r="19" spans="1:3">
      <c s="4" r="A19" t="s">
        <v>43</v>
      </c>
      <c s="5" r="B19" t="n">
        <v>7392000</v>
      </c>
      <c s="5" r="C19" t="n">
        <v>6219000</v>
      </c>
    </row>
    <row r="20" spans="1:3">
      <c s="4" r="A20" t="s">
        <v>44</v>
      </c>
      <c s="5" r="B20" t="n">
        <v>0</v>
      </c>
      <c s="5" r="C20" t="n">
        <v>7500000</v>
      </c>
    </row>
    <row r="21" spans="1:3">
      <c s="4" r="A21" t="s">
        <v>45</v>
      </c>
      <c s="5" r="B21" t="n">
        <v>46818000</v>
      </c>
      <c s="5" r="C21" t="n">
        <v>51468000</v>
      </c>
    </row>
    <row r="22" spans="1:3">
      <c s="4" r="A22" t="s">
        <v>46</v>
      </c>
      <c s="5" r="B22" t="n">
        <v>18000</v>
      </c>
      <c s="5" r="C22" t="n">
        <v>89000</v>
      </c>
    </row>
    <row r="23" spans="1:3">
      <c s="4" r="A23" t="s">
        <v>47</v>
      </c>
      <c s="5" r="B23" t="n">
        <v>683000</v>
      </c>
      <c s="5" r="C23" t="n">
        <v>738000</v>
      </c>
    </row>
    <row r="24" spans="1:3">
      <c s="4" r="A24" t="s">
        <v>48</v>
      </c>
      <c s="5" r="B24" t="n">
        <v>2121000</v>
      </c>
      <c s="5" r="C24" t="n">
        <v>2624000</v>
      </c>
    </row>
    <row r="25" spans="1:3">
      <c s="4" r="A25" t="s">
        <v>49</v>
      </c>
      <c s="7" r="B25" t="n">
        <v>49640000</v>
      </c>
      <c s="7" r="C25" t="n">
        <v>54919000</v>
      </c>
    </row>
    <row r="26" spans="1:3">
      <c s="4" r="A26" t="s">
        <v>50</v>
      </c>
      <c s="4" r="B26" t="s">
        <v>51</v>
      </c>
      <c s="4" r="C26" t="s">
        <v>51</v>
      </c>
    </row>
    <row r="27" spans="1:3">
      <c s="3" r="A27" t="s">
        <v>52</v>
      </c>
    </row>
    <row r="28" spans="1:3">
      <c s="4" r="A28" t="s">
        <v>53</v>
      </c>
      <c s="4" r="B28" t="s">
        <v>51</v>
      </c>
      <c s="4" r="C28" t="s">
        <v>51</v>
      </c>
    </row>
    <row r="29" spans="1:3">
      <c s="4" r="A29" t="s">
        <v>54</v>
      </c>
      <c s="7" r="B29" t="n">
        <v>1000</v>
      </c>
      <c s="7" r="C29" t="n">
        <v>1000</v>
      </c>
    </row>
    <row r="30" spans="1:3">
      <c s="4" r="A30" t="s">
        <v>55</v>
      </c>
      <c s="5" r="B30" t="n">
        <v>561187000</v>
      </c>
      <c s="5" r="C30" t="n">
        <v>531018000</v>
      </c>
    </row>
    <row r="31" spans="1:3">
      <c s="4" r="A31" t="s">
        <v>56</v>
      </c>
      <c s="5" r="B31" t="n">
        <v>-71176000</v>
      </c>
      <c s="5" r="C31" t="n">
        <v>-61935000</v>
      </c>
    </row>
    <row r="32" spans="1:3">
      <c s="4" r="A32" t="s">
        <v>57</v>
      </c>
      <c s="5" r="B32" t="n">
        <v>-51000</v>
      </c>
      <c s="5" r="C32" t="n">
        <v>-1000</v>
      </c>
    </row>
    <row r="33" spans="1:3">
      <c s="4" r="A33" t="s">
        <v>58</v>
      </c>
      <c s="5" r="B33" t="n">
        <v>-215356000</v>
      </c>
      <c s="5" r="C33" t="n">
        <v>-192195000</v>
      </c>
    </row>
    <row r="34" spans="1:3">
      <c s="4" r="A34" t="s">
        <v>59</v>
      </c>
      <c s="5" r="B34" t="n">
        <v>274605000</v>
      </c>
      <c s="5" r="C34" t="n">
        <v>276888000</v>
      </c>
    </row>
    <row r="35" spans="1:3">
      <c s="4" r="A35" t="s">
        <v>60</v>
      </c>
      <c s="7" r="B35" t="n">
        <v>324245000</v>
      </c>
      <c s="7" r="C35" t="n">
        <v>33180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174</v>
      </c>
      <c s="2" r="B1" t="s">
        <v>1</v>
      </c>
    </row>
    <row r="2" spans="1:2">
      <c s="2" r="B2" t="s">
        <v>2</v>
      </c>
    </row>
    <row r="3" spans="1:2">
      <c s="3" r="A3" t="s">
        <v>135</v>
      </c>
    </row>
    <row r="4" spans="1:2">
      <c s="4" r="A4" t="s">
        <v>175</v>
      </c>
      <c s="4" r="B4" t="s">
        <v>176</v>
      </c>
    </row>
    <row r="5" spans="1:2">
      <c s="4" r="A5" t="s">
        <v>177</v>
      </c>
      <c s="4" r="B5" t="s">
        <v>178</v>
      </c>
    </row>
    <row r="6" spans="1:2">
      <c s="4" r="A6" t="s">
        <v>179</v>
      </c>
      <c s="4" r="B6" t="s">
        <v>180</v>
      </c>
    </row>
    <row r="7" spans="1:2">
      <c s="4" r="A7" t="s">
        <v>181</v>
      </c>
      <c s="4" r="B7"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183</v>
      </c>
      <c s="2" r="B1" t="s">
        <v>1</v>
      </c>
    </row>
    <row r="2" spans="1:2">
      <c s="2" r="B2" t="s">
        <v>2</v>
      </c>
    </row>
    <row r="3" spans="1:2">
      <c s="3" r="A3" t="s">
        <v>138</v>
      </c>
    </row>
    <row r="4" spans="1:2">
      <c s="4" r="A4" t="s">
        <v>184</v>
      </c>
      <c s="4" r="B4" t="s">
        <v>185</v>
      </c>
    </row>
    <row r="5" spans="1:2">
      <c s="4" r="A5" t="s">
        <v>186</v>
      </c>
      <c s="4" r="B5"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8</v>
      </c>
      <c s="2" r="B1" t="s">
        <v>1</v>
      </c>
    </row>
    <row r="2" spans="1:2">
      <c s="2" r="B2" t="s">
        <v>2</v>
      </c>
    </row>
    <row r="3" spans="1:2">
      <c s="3" r="A3" t="s">
        <v>141</v>
      </c>
    </row>
    <row r="4" spans="1:2">
      <c s="4" r="A4" t="s">
        <v>189</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s="1" r="A1" t="s">
        <v>191</v>
      </c>
      <c s="2" r="B1" t="s">
        <v>1</v>
      </c>
    </row>
    <row r="2" spans="1:2">
      <c s="2" r="B2" t="s">
        <v>2</v>
      </c>
    </row>
    <row r="3" spans="1:2">
      <c s="3" r="A3" t="s">
        <v>144</v>
      </c>
    </row>
    <row r="4" spans="1:2">
      <c s="4" r="A4" t="s">
        <v>192</v>
      </c>
      <c s="4" r="B4" t="s">
        <v>193</v>
      </c>
    </row>
    <row r="5" spans="1:2">
      <c s="4" r="A5" t="s">
        <v>194</v>
      </c>
      <c s="4" r="B5" t="s">
        <v>195</v>
      </c>
    </row>
    <row r="6" spans="1:2">
      <c s="4" r="A6" t="s">
        <v>196</v>
      </c>
      <c s="4" r="B6"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198</v>
      </c>
      <c s="2" r="B1" t="s">
        <v>1</v>
      </c>
    </row>
    <row r="2" spans="1:2">
      <c s="2" r="B2" t="s">
        <v>2</v>
      </c>
    </row>
    <row r="3" spans="1:2">
      <c s="3" r="A3" t="s">
        <v>147</v>
      </c>
    </row>
    <row r="4" spans="1:2">
      <c s="4" r="A4" t="s">
        <v>199</v>
      </c>
      <c s="4" r="B4" t="s">
        <v>200</v>
      </c>
    </row>
    <row r="5" spans="1:2">
      <c s="4" r="A5" t="s">
        <v>201</v>
      </c>
      <c s="4" r="B5" t="s">
        <v>202</v>
      </c>
    </row>
    <row r="6" spans="1:2">
      <c s="4" r="A6" t="s">
        <v>203</v>
      </c>
      <c s="4" r="B6"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54</v>
      </c>
    </row>
    <row r="4" spans="1:2">
      <c s="4" r="A4" t="s">
        <v>206</v>
      </c>
      <c s="4" r="B4" t="s">
        <v>207</v>
      </c>
    </row>
    <row r="5" spans="1:2">
      <c s="4" r="A5" t="s">
        <v>208</v>
      </c>
      <c s="4" r="B5" t="s">
        <v>209</v>
      </c>
    </row>
    <row r="6" spans="1:2">
      <c s="4" r="A6" t="s">
        <v>210</v>
      </c>
      <c s="4" r="B6" t="s">
        <v>211</v>
      </c>
    </row>
    <row r="7" spans="1:2">
      <c s="4" r="A7" t="s">
        <v>212</v>
      </c>
      <c s="4" r="B7"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163</v>
      </c>
    </row>
    <row r="4" spans="1:2">
      <c s="4" r="A4" t="s">
        <v>215</v>
      </c>
      <c s="4" r="B4" t="s">
        <v>216</v>
      </c>
    </row>
    <row r="5" spans="1:2">
      <c s="4" r="A5" t="s">
        <v>217</v>
      </c>
      <c s="4" r="B5"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19</v>
      </c>
      <c s="2" r="B1" t="s">
        <v>1</v>
      </c>
    </row>
    <row r="2" spans="1:2">
      <c s="2" r="B2" t="s">
        <v>2</v>
      </c>
    </row>
    <row r="3" spans="1:2">
      <c s="3" r="A3" t="s">
        <v>166</v>
      </c>
    </row>
    <row r="4" spans="1:2">
      <c s="4" r="A4" t="s">
        <v>220</v>
      </c>
      <c s="4" r="B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r="1" spans="1:4">
      <c s="1" r="A1" t="s">
        <v>222</v>
      </c>
      <c s="2" r="C1" t="s">
        <v>2</v>
      </c>
      <c s="2" r="D1" t="s">
        <v>25</v>
      </c>
    </row>
    <row r="2" spans="1:4">
      <c s="3" r="A2" t="s">
        <v>223</v>
      </c>
    </row>
    <row r="3" spans="1:4">
      <c s="4" r="A3" t="s">
        <v>224</v>
      </c>
      <c s="7" r="C3" t="n">
        <v>14940</v>
      </c>
      <c s="7" r="D3" t="n">
        <v>14928</v>
      </c>
    </row>
    <row r="4" spans="1:4">
      <c s="3" r="A4" t="s">
        <v>225</v>
      </c>
    </row>
    <row r="5" spans="1:4">
      <c s="4" r="A5" t="s">
        <v>226</v>
      </c>
      <c s="5" r="C5" t="n">
        <v>2532</v>
      </c>
      <c s="5" r="D5" t="n">
        <v>1048</v>
      </c>
    </row>
    <row r="6" spans="1:4">
      <c s="4" r="A6" t="s">
        <v>227</v>
      </c>
    </row>
    <row r="7" spans="1:4">
      <c s="3" r="A7" t="s">
        <v>223</v>
      </c>
    </row>
    <row r="8" spans="1:4">
      <c s="4" r="A8" t="s">
        <v>224</v>
      </c>
      <c s="4" r="B8" t="s">
        <v>228</v>
      </c>
      <c s="5" r="C8" t="n">
        <v>14940</v>
      </c>
      <c s="5" r="D8" t="n">
        <v>14928</v>
      </c>
    </row>
    <row r="9" spans="1:4">
      <c s="4" r="A9" t="s">
        <v>229</v>
      </c>
    </row>
    <row r="10" spans="1:4">
      <c s="3" r="A10" t="s">
        <v>225</v>
      </c>
    </row>
    <row r="11" spans="1:4">
      <c s="4" r="A11" t="s">
        <v>226</v>
      </c>
      <c s="4" r="B11" t="s">
        <v>230</v>
      </c>
      <c s="5" r="C11" t="n">
        <v>2532</v>
      </c>
      <c s="5" r="D11" t="n">
        <v>1048</v>
      </c>
    </row>
    <row r="12" spans="1:4">
      <c s="10" r="A12" t="n">
        <v>1</v>
      </c>
    </row>
    <row r="13" spans="1:4">
      <c s="3" r="A13" t="s">
        <v>223</v>
      </c>
    </row>
    <row r="14" spans="1:4">
      <c s="4" r="A14" t="s">
        <v>224</v>
      </c>
      <c s="5" r="C14" t="n">
        <v>14940</v>
      </c>
      <c s="5" r="D14" t="n">
        <v>14928</v>
      </c>
    </row>
    <row r="15" spans="1:4">
      <c s="4" r="A15" t="s">
        <v>231</v>
      </c>
    </row>
    <row r="16" spans="1:4">
      <c s="3" r="A16" t="s">
        <v>223</v>
      </c>
    </row>
    <row r="17" spans="1:4">
      <c s="4" r="A17" t="s">
        <v>224</v>
      </c>
      <c s="4" r="B17" t="s">
        <v>228</v>
      </c>
      <c s="5" r="C17" t="n">
        <v>14940</v>
      </c>
      <c s="5" r="D17" t="n">
        <v>14928</v>
      </c>
    </row>
    <row r="18" spans="1:4">
      <c s="10" r="A18" t="n">
        <v>3</v>
      </c>
    </row>
    <row r="19" spans="1:4">
      <c s="3" r="A19" t="s">
        <v>225</v>
      </c>
    </row>
    <row r="20" spans="1:4">
      <c s="4" r="A20" t="s">
        <v>226</v>
      </c>
      <c s="5" r="C20" t="n">
        <v>2532</v>
      </c>
      <c s="5" r="D20" t="n">
        <v>1048</v>
      </c>
    </row>
    <row r="21" spans="1:4">
      <c s="4" r="A21" t="s">
        <v>232</v>
      </c>
    </row>
    <row r="22" spans="1:4">
      <c s="3" r="A22" t="s">
        <v>225</v>
      </c>
    </row>
    <row r="23" spans="1:4">
      <c s="4" r="A23" t="s">
        <v>226</v>
      </c>
      <c s="4" r="B23" t="s">
        <v>230</v>
      </c>
      <c s="7" r="C23" t="n">
        <v>2532</v>
      </c>
      <c s="7" r="D23" t="n">
        <v>1048</v>
      </c>
    </row>
    <row r="24" spans="1:4">
      <c r="A24" t="n"/>
    </row>
    <row r="25" spans="1:4">
      <c s="4" r="A25" t="s">
        <v>228</v>
      </c>
      <c s="4" r="B25" t="s">
        <v>233</v>
      </c>
    </row>
    <row r="26" spans="1:4">
      <c s="4" r="A26" t="s">
        <v>230</v>
      </c>
      <c s="4" r="B26" t="s">
        <v>234</v>
      </c>
    </row>
  </sheetData>
  <mergeCells count="4">
    <mergeCell ref="A1:B1"/>
    <mergeCell ref="A24:C24"/>
    <mergeCell ref="B25:C25"/>
    <mergeCell ref="B26:C26"/>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25</v>
      </c>
    </row>
    <row r="2" spans="1:3">
      <c s="3" r="A2" t="s">
        <v>62</v>
      </c>
    </row>
    <row r="3" spans="1:3">
      <c s="4" r="A3" t="s">
        <v>63</v>
      </c>
      <c s="7" r="B3" t="n">
        <v>302</v>
      </c>
      <c s="7" r="C3" t="n">
        <v>408</v>
      </c>
    </row>
    <row r="4" spans="1:3">
      <c s="4" r="A4" t="s">
        <v>64</v>
      </c>
      <c s="8" r="B4" t="n">
        <v>1e-05</v>
      </c>
      <c s="8" r="C4" t="n">
        <v>1e-05</v>
      </c>
    </row>
    <row r="5" spans="1:3">
      <c s="4" r="A5" t="s">
        <v>65</v>
      </c>
      <c s="5" r="B5" t="n">
        <v>10000000</v>
      </c>
      <c s="5" r="C5" t="n">
        <v>10000000</v>
      </c>
    </row>
    <row r="6" spans="1:3">
      <c s="4" r="A6" t="s">
        <v>66</v>
      </c>
      <c s="5" r="B6" t="n">
        <v>0</v>
      </c>
      <c s="5" r="C6" t="n">
        <v>0</v>
      </c>
    </row>
    <row r="7" spans="1:3">
      <c s="4" r="A7" t="s">
        <v>67</v>
      </c>
      <c s="5" r="B7" t="n">
        <v>0</v>
      </c>
      <c s="5" r="C7" t="n">
        <v>0</v>
      </c>
    </row>
    <row r="8" spans="1:3">
      <c s="4" r="A8" t="s">
        <v>68</v>
      </c>
      <c s="8" r="B8" t="n">
        <v>1e-05</v>
      </c>
      <c s="8" r="C8" t="n">
        <v>1e-05</v>
      </c>
    </row>
    <row r="9" spans="1:3">
      <c s="4" r="A9" t="s">
        <v>69</v>
      </c>
      <c s="5" r="B9" t="n">
        <v>250000000</v>
      </c>
      <c s="5" r="C9" t="n">
        <v>250000000</v>
      </c>
    </row>
    <row r="10" spans="1:3">
      <c s="4" r="A10" t="s">
        <v>70</v>
      </c>
      <c s="5" r="B10" t="n">
        <v>89042758</v>
      </c>
      <c s="5" r="C10" t="n">
        <v>86224920</v>
      </c>
    </row>
    <row r="11" spans="1:3">
      <c s="4" r="A11" t="s">
        <v>71</v>
      </c>
      <c s="5" r="B11" t="n">
        <v>83232918</v>
      </c>
      <c s="5" r="C11" t="n">
        <v>813800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5</v>
      </c>
      <c s="2" r="B1" t="s">
        <v>73</v>
      </c>
      <c s="2" r="D1" t="s">
        <v>1</v>
      </c>
    </row>
    <row r="2" spans="1:5">
      <c s="2" r="B2" t="s">
        <v>2</v>
      </c>
      <c s="2" r="C2" t="s">
        <v>74</v>
      </c>
      <c s="2" r="D2" t="s">
        <v>2</v>
      </c>
      <c s="2" r="E2" t="s">
        <v>74</v>
      </c>
    </row>
    <row r="3" spans="1:5">
      <c s="3" r="A3" t="s">
        <v>138</v>
      </c>
    </row>
    <row r="4" spans="1:5">
      <c s="4" r="A4" t="s">
        <v>236</v>
      </c>
      <c s="7" r="D4" t="n">
        <v>1048</v>
      </c>
    </row>
    <row r="5" spans="1:5">
      <c s="4" r="A5" t="s">
        <v>237</v>
      </c>
      <c s="7" r="B5" t="n">
        <v>238</v>
      </c>
      <c s="7" r="C5" t="n">
        <v>2806</v>
      </c>
      <c s="5" r="D5" t="n">
        <v>-1484</v>
      </c>
      <c s="7" r="E5" t="n">
        <v>2806</v>
      </c>
    </row>
    <row r="6" spans="1:5">
      <c s="4" r="A6" t="s">
        <v>238</v>
      </c>
      <c s="7" r="B6" t="n">
        <v>2532</v>
      </c>
      <c s="7" r="D6" t="n">
        <v>25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9</v>
      </c>
      <c s="2" r="B1" t="s">
        <v>73</v>
      </c>
      <c s="2" r="D1" t="s">
        <v>1</v>
      </c>
    </row>
    <row r="2" spans="1:5">
      <c s="2" r="B2" t="s">
        <v>2</v>
      </c>
      <c s="2" r="C2" t="s">
        <v>74</v>
      </c>
      <c s="2" r="D2" t="s">
        <v>2</v>
      </c>
      <c s="2" r="E2" t="s">
        <v>74</v>
      </c>
    </row>
    <row r="3" spans="1:5">
      <c s="3" r="A3" t="s">
        <v>138</v>
      </c>
    </row>
    <row r="4" spans="1:5">
      <c s="4" r="A4" t="s">
        <v>82</v>
      </c>
      <c s="7" r="B4" t="n">
        <v>-238</v>
      </c>
      <c s="7" r="C4" t="n">
        <v>-2806</v>
      </c>
      <c s="7" r="D4" t="n">
        <v>1484</v>
      </c>
      <c s="7" r="E4" t="n">
        <v>-28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0</v>
      </c>
      <c s="2" r="B1" t="s">
        <v>73</v>
      </c>
      <c s="2" r="D1" t="s">
        <v>1</v>
      </c>
    </row>
    <row r="2" spans="1:5">
      <c s="2" r="B2" t="s">
        <v>2</v>
      </c>
      <c s="2" r="C2" t="s">
        <v>74</v>
      </c>
      <c s="2" r="D2" t="s">
        <v>2</v>
      </c>
      <c s="2" r="E2" t="s">
        <v>74</v>
      </c>
    </row>
    <row r="3" spans="1:5">
      <c s="3" r="A3" t="s">
        <v>141</v>
      </c>
    </row>
    <row r="4" spans="1:5">
      <c s="4" r="A4" t="s">
        <v>241</v>
      </c>
      <c s="7" r="B4" t="n">
        <v>245</v>
      </c>
      <c s="7" r="C4" t="n">
        <v>400</v>
      </c>
      <c s="7" r="D4" t="n">
        <v>408</v>
      </c>
      <c s="7" r="E4" t="n">
        <v>332</v>
      </c>
    </row>
    <row r="5" spans="1:5">
      <c s="4" r="A5" t="s">
        <v>242</v>
      </c>
      <c s="5" r="B5" t="n">
        <v>81</v>
      </c>
      <c s="5" r="C5" t="n">
        <v>59</v>
      </c>
      <c s="5" r="D5" t="n">
        <v>46</v>
      </c>
      <c s="5" r="E5" t="n">
        <v>138</v>
      </c>
    </row>
    <row r="6" spans="1:5">
      <c s="4" r="A6" t="s">
        <v>243</v>
      </c>
      <c s="5" r="B6" t="n">
        <v>-24</v>
      </c>
      <c s="5" r="C6" t="n">
        <v>-44</v>
      </c>
      <c s="5" r="D6" t="n">
        <v>-152</v>
      </c>
      <c s="5" r="E6" t="n">
        <v>-55</v>
      </c>
    </row>
    <row r="7" spans="1:5">
      <c s="4" r="A7" t="s">
        <v>244</v>
      </c>
      <c s="7" r="B7" t="n">
        <v>302</v>
      </c>
      <c s="7" r="C7" t="n">
        <v>415</v>
      </c>
      <c s="7" r="D7" t="n">
        <v>302</v>
      </c>
      <c s="7" r="E7" t="n">
        <v>4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5</v>
      </c>
      <c s="2" r="B1" t="s">
        <v>2</v>
      </c>
      <c s="2" r="C1" t="s">
        <v>25</v>
      </c>
    </row>
    <row r="2" spans="1:3">
      <c s="3" r="A2" t="s">
        <v>246</v>
      </c>
    </row>
    <row r="3" spans="1:3">
      <c s="4" r="A3" t="s">
        <v>247</v>
      </c>
      <c s="7" r="B3" t="n">
        <v>61340</v>
      </c>
      <c s="7" r="C3" t="n">
        <v>52154</v>
      </c>
    </row>
    <row r="4" spans="1:3">
      <c s="4" r="A4" t="s">
        <v>248</v>
      </c>
      <c s="5" r="B4" t="n">
        <v>-37721</v>
      </c>
      <c s="5" r="C4" t="n">
        <v>-28783</v>
      </c>
    </row>
    <row r="5" spans="1:3">
      <c s="4" r="A5" t="s">
        <v>249</v>
      </c>
      <c s="5" r="B5" t="n">
        <v>2832</v>
      </c>
      <c s="5" r="C5" t="n">
        <v>2028</v>
      </c>
    </row>
    <row r="6" spans="1:3">
      <c s="4" r="A6" t="s">
        <v>33</v>
      </c>
      <c s="5" r="B6" t="n">
        <v>26451</v>
      </c>
      <c s="5" r="C6" t="n">
        <v>25399</v>
      </c>
    </row>
    <row r="7" spans="1:3">
      <c s="4" r="A7" t="s">
        <v>250</v>
      </c>
    </row>
    <row r="8" spans="1:3">
      <c s="3" r="A8" t="s">
        <v>246</v>
      </c>
    </row>
    <row r="9" spans="1:3">
      <c s="4" r="A9" t="s">
        <v>247</v>
      </c>
      <c s="5" r="B9" t="n">
        <v>32320</v>
      </c>
      <c s="5" r="C9" t="n">
        <v>30791</v>
      </c>
    </row>
    <row r="10" spans="1:3">
      <c s="4" r="A10" t="s">
        <v>251</v>
      </c>
    </row>
    <row r="11" spans="1:3">
      <c s="3" r="A11" t="s">
        <v>246</v>
      </c>
    </row>
    <row r="12" spans="1:3">
      <c s="4" r="A12" t="s">
        <v>247</v>
      </c>
      <c s="5" r="B12" t="n">
        <v>21368</v>
      </c>
      <c s="5" r="C12" t="n">
        <v>17325</v>
      </c>
    </row>
    <row r="13" spans="1:3">
      <c s="4" r="A13" t="s">
        <v>252</v>
      </c>
    </row>
    <row r="14" spans="1:3">
      <c s="3" r="A14" t="s">
        <v>246</v>
      </c>
    </row>
    <row r="15" spans="1:3">
      <c s="4" r="A15" t="s">
        <v>247</v>
      </c>
      <c s="5" r="B15" t="n">
        <v>5908</v>
      </c>
      <c s="5" r="C15" t="n">
        <v>2393</v>
      </c>
    </row>
    <row r="16" spans="1:3">
      <c s="4" r="A16" t="s">
        <v>253</v>
      </c>
    </row>
    <row r="17" spans="1:3">
      <c s="3" r="A17" t="s">
        <v>246</v>
      </c>
    </row>
    <row r="18" spans="1:3">
      <c s="4" r="A18" t="s">
        <v>247</v>
      </c>
      <c s="7" r="B18" t="n">
        <v>1744</v>
      </c>
      <c s="7" r="C18" t="n">
        <v>16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54</v>
      </c>
      <c s="2" r="B1" t="s">
        <v>73</v>
      </c>
      <c s="2" r="D1" t="s">
        <v>1</v>
      </c>
    </row>
    <row r="2" spans="1:6">
      <c s="2" r="B2" t="s">
        <v>2</v>
      </c>
      <c s="2" r="C2" t="s">
        <v>74</v>
      </c>
      <c s="2" r="D2" t="s">
        <v>2</v>
      </c>
      <c s="2" r="E2" t="s">
        <v>74</v>
      </c>
      <c s="2" r="F2" t="s">
        <v>25</v>
      </c>
    </row>
    <row r="3" spans="1:6">
      <c s="3" r="A3" t="s">
        <v>255</v>
      </c>
    </row>
    <row r="4" spans="1:6">
      <c s="4" r="A4" t="s">
        <v>256</v>
      </c>
      <c s="11" r="B4" t="n">
        <v>3.3</v>
      </c>
      <c s="11" r="C4" t="n">
        <v>3.4</v>
      </c>
      <c s="11" r="D4" t="n">
        <v>9.6</v>
      </c>
      <c s="11" r="E4" t="n">
        <v>9.6</v>
      </c>
    </row>
    <row r="5" spans="1:6">
      <c s="4" r="A5" t="s">
        <v>257</v>
      </c>
      <c s="12" r="B5" t="n">
        <v>0.3</v>
      </c>
      <c s="12" r="C5" t="n">
        <v>0.3</v>
      </c>
      <c s="12" r="D5" t="n">
        <v>1.1</v>
      </c>
      <c s="12" r="E5" t="n">
        <v>2.5</v>
      </c>
    </row>
    <row r="6" spans="1:6">
      <c s="4" r="A6" t="s">
        <v>258</v>
      </c>
      <c s="12" r="B6" t="n">
        <v>2.4</v>
      </c>
      <c s="11" r="C6" t="n">
        <v>2.1</v>
      </c>
      <c s="5" r="D6" t="n">
        <v>7</v>
      </c>
      <c s="11" r="E6" t="n">
        <v>5.5</v>
      </c>
    </row>
    <row r="7" spans="1:6">
      <c s="4" r="A7" t="s">
        <v>259</v>
      </c>
      <c s="11" r="B7" t="n">
        <v>13.1</v>
      </c>
      <c s="11" r="D7" t="n">
        <v>13.1</v>
      </c>
      <c s="7" r="F7" t="n">
        <v>1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0</v>
      </c>
      <c s="2" r="B1" t="s">
        <v>2</v>
      </c>
      <c s="2" r="C1" t="s">
        <v>25</v>
      </c>
    </row>
    <row r="2" spans="1:3">
      <c s="3" r="A2" t="s">
        <v>261</v>
      </c>
    </row>
    <row r="3" spans="1:3">
      <c s="4" r="A3" t="s">
        <v>262</v>
      </c>
      <c s="7" r="B3" t="n">
        <v>5168</v>
      </c>
      <c s="7" r="C3" t="n">
        <v>6909</v>
      </c>
    </row>
    <row r="4" spans="1:3">
      <c s="4" r="A4" t="s">
        <v>263</v>
      </c>
      <c s="5" r="B4" t="n">
        <v>2167</v>
      </c>
      <c s="5" r="C4" t="n">
        <v>2427</v>
      </c>
    </row>
    <row r="5" spans="1:3">
      <c s="4" r="A5" t="s">
        <v>264</v>
      </c>
      <c s="5" r="B5" t="n">
        <v>2281</v>
      </c>
      <c s="5" r="C5" t="n">
        <v>3458</v>
      </c>
    </row>
    <row r="6" spans="1:3">
      <c s="4" r="A6" t="s">
        <v>265</v>
      </c>
      <c s="5" r="B6" t="n">
        <v>1944</v>
      </c>
      <c s="5" r="C6" t="n">
        <v>2067</v>
      </c>
    </row>
    <row r="7" spans="1:3">
      <c s="4" r="A7" t="s">
        <v>40</v>
      </c>
      <c s="7" r="B7" t="n">
        <v>11560</v>
      </c>
      <c s="7" r="C7" t="n">
        <v>1486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6</v>
      </c>
      <c s="2" r="B1" t="s">
        <v>2</v>
      </c>
      <c s="2" r="C1" t="s">
        <v>25</v>
      </c>
    </row>
    <row r="2" spans="1:3">
      <c s="3" r="A2" t="s">
        <v>261</v>
      </c>
    </row>
    <row r="3" spans="1:3">
      <c s="4" r="A3" t="s">
        <v>267</v>
      </c>
      <c s="7" r="B3" t="n">
        <v>7659</v>
      </c>
      <c s="7" r="C3" t="n">
        <v>5805</v>
      </c>
    </row>
    <row r="4" spans="1:3">
      <c s="4" r="A4" t="s">
        <v>268</v>
      </c>
      <c s="5" r="B4" t="n">
        <v>2635</v>
      </c>
      <c s="5" r="C4" t="n">
        <v>3415</v>
      </c>
    </row>
    <row r="5" spans="1:3">
      <c s="4" r="A5" t="s">
        <v>269</v>
      </c>
      <c s="5" r="B5" t="n">
        <v>2532</v>
      </c>
      <c s="5" r="C5" t="n">
        <v>1048</v>
      </c>
    </row>
    <row r="6" spans="1:3">
      <c s="4" r="A6" t="s">
        <v>270</v>
      </c>
      <c s="5" r="B6" t="n">
        <v>1172</v>
      </c>
      <c s="5" r="C6" t="n">
        <v>687</v>
      </c>
    </row>
    <row r="7" spans="1:3">
      <c s="4" r="A7" t="s">
        <v>271</v>
      </c>
      <c s="5" r="B7" t="n">
        <v>984</v>
      </c>
      <c s="5" r="C7" t="n">
        <v>1699</v>
      </c>
    </row>
    <row r="8" spans="1:3">
      <c s="4" r="A8" t="s">
        <v>47</v>
      </c>
      <c s="5" r="B8" t="n">
        <v>268</v>
      </c>
      <c s="5" r="C8" t="n">
        <v>536</v>
      </c>
    </row>
    <row r="9" spans="1:3">
      <c s="4" r="A9" t="s">
        <v>110</v>
      </c>
      <c s="5" r="B9" t="n">
        <v>2529</v>
      </c>
      <c s="5" r="C9" t="n">
        <v>2600</v>
      </c>
    </row>
    <row r="10" spans="1:3">
      <c s="4" r="A10" t="s">
        <v>41</v>
      </c>
      <c s="7" r="B10" t="n">
        <v>17779</v>
      </c>
      <c s="7" r="C10" t="n">
        <v>157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72</v>
      </c>
      <c s="2" r="B1" t="s">
        <v>1</v>
      </c>
    </row>
    <row r="2" spans="1:2">
      <c s="2" r="B2" t="s">
        <v>273</v>
      </c>
    </row>
    <row r="3" spans="1:2">
      <c s="3" r="A3" t="s">
        <v>147</v>
      </c>
    </row>
    <row r="4" spans="1:2">
      <c s="4" r="A4" t="s">
        <v>274</v>
      </c>
      <c s="7" r="B4" t="n">
        <v>29277</v>
      </c>
    </row>
    <row r="5" spans="1:2">
      <c s="4" r="A5" t="s">
        <v>275</v>
      </c>
      <c s="5" r="B5" t="n">
        <v>-15</v>
      </c>
    </row>
    <row r="6" spans="1:2">
      <c s="4" r="A6" t="s">
        <v>276</v>
      </c>
      <c s="7" r="B6" t="n">
        <v>29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77</v>
      </c>
      <c s="2" r="B1" t="s">
        <v>1</v>
      </c>
      <c s="2" r="C1" t="s">
        <v>278</v>
      </c>
    </row>
    <row r="2" spans="1:3">
      <c s="2" r="B2" t="s">
        <v>2</v>
      </c>
      <c s="2" r="C2" t="s">
        <v>25</v>
      </c>
    </row>
    <row r="3" spans="1:3">
      <c s="3" r="A3" t="s">
        <v>279</v>
      </c>
    </row>
    <row r="4" spans="1:3">
      <c s="4" r="A4" t="s">
        <v>280</v>
      </c>
      <c s="7" r="B4" t="n">
        <v>18640</v>
      </c>
      <c s="7" r="C4" t="n">
        <v>18356</v>
      </c>
    </row>
    <row r="5" spans="1:3">
      <c s="4" r="A5" t="s">
        <v>281</v>
      </c>
      <c s="5" r="B5" t="n">
        <v>-8816</v>
      </c>
      <c s="5" r="C5" t="n">
        <v>-6562</v>
      </c>
    </row>
    <row r="6" spans="1:3">
      <c s="4" r="A6" t="s">
        <v>282</v>
      </c>
      <c s="5" r="B6" t="n">
        <v>15</v>
      </c>
      <c s="5" r="C6" t="n">
        <v>24</v>
      </c>
    </row>
    <row r="7" spans="1:3">
      <c s="4" r="A7" t="s">
        <v>283</v>
      </c>
      <c s="7" r="B7" t="n">
        <v>9839</v>
      </c>
      <c s="7" r="C7" t="n">
        <v>11818</v>
      </c>
    </row>
    <row r="8" spans="1:3">
      <c s="4" r="A8" t="s">
        <v>284</v>
      </c>
      <c s="4" r="B8" t="s">
        <v>285</v>
      </c>
      <c s="4" r="C8" t="s">
        <v>285</v>
      </c>
    </row>
    <row r="9" spans="1:3">
      <c s="4" r="A9" t="s">
        <v>286</v>
      </c>
    </row>
    <row r="10" spans="1:3">
      <c s="3" r="A10" t="s">
        <v>279</v>
      </c>
    </row>
    <row r="11" spans="1:3">
      <c s="4" r="A11" t="s">
        <v>280</v>
      </c>
      <c s="7" r="B11" t="n">
        <v>7164</v>
      </c>
      <c s="7" r="C11" t="n">
        <v>7164</v>
      </c>
    </row>
    <row r="12" spans="1:3">
      <c s="4" r="A12" t="s">
        <v>281</v>
      </c>
      <c s="5" r="B12" t="n">
        <v>-2959</v>
      </c>
      <c s="5" r="C12" t="n">
        <v>-1978</v>
      </c>
    </row>
    <row r="13" spans="1:3">
      <c s="4" r="A13" t="s">
        <v>282</v>
      </c>
      <c s="5" r="B13" t="n">
        <v>13</v>
      </c>
      <c s="5" r="C13" t="n">
        <v>21</v>
      </c>
    </row>
    <row r="14" spans="1:3">
      <c s="4" r="A14" t="s">
        <v>283</v>
      </c>
      <c s="7" r="B14" t="n">
        <v>4218</v>
      </c>
      <c s="7" r="C14" t="n">
        <v>5207</v>
      </c>
    </row>
    <row r="15" spans="1:3">
      <c s="4" r="A15" t="s">
        <v>284</v>
      </c>
      <c s="4" r="B15" t="s">
        <v>285</v>
      </c>
      <c s="4" r="C15" t="s">
        <v>285</v>
      </c>
    </row>
    <row r="16" spans="1:3">
      <c s="4" r="A16" t="s">
        <v>287</v>
      </c>
    </row>
    <row r="17" spans="1:3">
      <c s="3" r="A17" t="s">
        <v>279</v>
      </c>
    </row>
    <row r="18" spans="1:3">
      <c s="4" r="A18" t="s">
        <v>280</v>
      </c>
      <c s="7" r="B18" t="n">
        <v>5252</v>
      </c>
      <c s="7" r="C18" t="n">
        <v>4968</v>
      </c>
    </row>
    <row r="19" spans="1:3">
      <c s="4" r="A19" t="s">
        <v>281</v>
      </c>
      <c s="5" r="B19" t="n">
        <v>-3264</v>
      </c>
      <c s="5" r="C19" t="n">
        <v>-2836</v>
      </c>
    </row>
    <row r="20" spans="1:3">
      <c s="4" r="A20" t="s">
        <v>283</v>
      </c>
      <c s="7" r="B20" t="n">
        <v>1988</v>
      </c>
      <c s="7" r="C20" t="n">
        <v>2132</v>
      </c>
    </row>
    <row r="21" spans="1:3">
      <c s="4" r="A21" t="s">
        <v>284</v>
      </c>
      <c s="4" r="B21" t="s">
        <v>285</v>
      </c>
      <c s="4" r="C21" t="s">
        <v>285</v>
      </c>
    </row>
    <row r="22" spans="1:3">
      <c s="4" r="A22" t="s">
        <v>288</v>
      </c>
    </row>
    <row r="23" spans="1:3">
      <c s="3" r="A23" t="s">
        <v>279</v>
      </c>
    </row>
    <row r="24" spans="1:3">
      <c s="4" r="A24" t="s">
        <v>280</v>
      </c>
      <c s="7" r="B24" t="n">
        <v>4117</v>
      </c>
      <c s="7" r="C24" t="n">
        <v>4117</v>
      </c>
    </row>
    <row r="25" spans="1:3">
      <c s="4" r="A25" t="s">
        <v>281</v>
      </c>
      <c s="5" r="B25" t="n">
        <v>-1405</v>
      </c>
      <c s="5" r="C25" t="n">
        <v>-834</v>
      </c>
    </row>
    <row r="26" spans="1:3">
      <c s="4" r="A26" t="s">
        <v>283</v>
      </c>
      <c s="7" r="B26" t="n">
        <v>2712</v>
      </c>
      <c s="7" r="C26" t="n">
        <v>3283</v>
      </c>
    </row>
    <row r="27" spans="1:3">
      <c s="4" r="A27" t="s">
        <v>284</v>
      </c>
      <c s="4" r="B27" t="s">
        <v>285</v>
      </c>
      <c s="4" r="C27" t="s">
        <v>289</v>
      </c>
    </row>
    <row r="28" spans="1:3">
      <c s="4" r="A28" t="s">
        <v>290</v>
      </c>
    </row>
    <row r="29" spans="1:3">
      <c s="3" r="A29" t="s">
        <v>279</v>
      </c>
    </row>
    <row r="30" spans="1:3">
      <c s="4" r="A30" t="s">
        <v>280</v>
      </c>
      <c s="7" r="B30" t="n">
        <v>1050</v>
      </c>
      <c s="7" r="C30" t="n">
        <v>1050</v>
      </c>
    </row>
    <row r="31" spans="1:3">
      <c s="4" r="A31" t="s">
        <v>281</v>
      </c>
      <c s="5" r="B31" t="n">
        <v>-657</v>
      </c>
      <c s="5" r="C31" t="n">
        <v>-570</v>
      </c>
    </row>
    <row r="32" spans="1:3">
      <c s="4" r="A32" t="s">
        <v>283</v>
      </c>
      <c s="7" r="B32" t="n">
        <v>393</v>
      </c>
      <c s="7" r="C32" t="n">
        <v>480</v>
      </c>
    </row>
    <row r="33" spans="1:3">
      <c s="4" r="A33" t="s">
        <v>284</v>
      </c>
      <c s="4" r="B33" t="s">
        <v>291</v>
      </c>
      <c s="4" r="C33" t="s">
        <v>291</v>
      </c>
    </row>
    <row r="34" spans="1:3">
      <c s="4" r="A34" t="s">
        <v>292</v>
      </c>
    </row>
    <row r="35" spans="1:3">
      <c s="3" r="A35" t="s">
        <v>279</v>
      </c>
    </row>
    <row r="36" spans="1:3">
      <c s="4" r="A36" t="s">
        <v>280</v>
      </c>
      <c s="7" r="B36" t="n">
        <v>890</v>
      </c>
      <c s="7" r="C36" t="n">
        <v>890</v>
      </c>
    </row>
    <row r="37" spans="1:3">
      <c s="4" r="A37" t="s">
        <v>281</v>
      </c>
      <c s="5" r="B37" t="n">
        <v>-389</v>
      </c>
      <c s="5" r="C37" t="n">
        <v>-223</v>
      </c>
    </row>
    <row r="38" spans="1:3">
      <c s="4" r="A38" t="s">
        <v>283</v>
      </c>
      <c s="7" r="B38" t="n">
        <v>501</v>
      </c>
      <c s="7" r="C38" t="n">
        <v>667</v>
      </c>
    </row>
    <row r="39" spans="1:3">
      <c s="4" r="A39" t="s">
        <v>284</v>
      </c>
      <c s="4" r="B39" t="s">
        <v>293</v>
      </c>
      <c s="4" r="C39" t="s">
        <v>294</v>
      </c>
    </row>
    <row r="40" spans="1:3">
      <c s="4" r="A40" t="s">
        <v>295</v>
      </c>
    </row>
    <row r="41" spans="1:3">
      <c s="3" r="A41" t="s">
        <v>279</v>
      </c>
    </row>
    <row r="42" spans="1:3">
      <c s="4" r="A42" t="s">
        <v>280</v>
      </c>
      <c s="7" r="B42" t="n">
        <v>167</v>
      </c>
      <c s="7" r="C42" t="n">
        <v>167</v>
      </c>
    </row>
    <row r="43" spans="1:3">
      <c s="4" r="A43" t="s">
        <v>281</v>
      </c>
      <c s="5" r="B43" t="n">
        <v>-142</v>
      </c>
      <c s="5" r="C43" t="n">
        <v>-121</v>
      </c>
    </row>
    <row r="44" spans="1:3">
      <c s="4" r="A44" t="s">
        <v>282</v>
      </c>
      <c s="5" r="B44" t="n">
        <v>2</v>
      </c>
      <c s="5" r="C44" t="n">
        <v>3</v>
      </c>
    </row>
    <row r="45" spans="1:3">
      <c s="4" r="A45" t="s">
        <v>283</v>
      </c>
      <c s="7" r="B45" t="n">
        <v>27</v>
      </c>
      <c s="7" r="C45" t="n">
        <v>49</v>
      </c>
    </row>
    <row r="46" spans="1:3">
      <c s="4" r="A46" t="s">
        <v>284</v>
      </c>
      <c s="4" r="B46" t="s">
        <v>296</v>
      </c>
      <c s="4" r="C46"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7</v>
      </c>
      <c s="2" r="B1" t="s">
        <v>73</v>
      </c>
      <c s="2" r="D1" t="s">
        <v>1</v>
      </c>
    </row>
    <row r="2" spans="1:5">
      <c s="2" r="B2" t="s">
        <v>2</v>
      </c>
      <c s="2" r="C2" t="s">
        <v>74</v>
      </c>
      <c s="2" r="D2" t="s">
        <v>2</v>
      </c>
      <c s="2" r="E2" t="s">
        <v>74</v>
      </c>
    </row>
    <row r="3" spans="1:5">
      <c s="3" r="A3" t="s">
        <v>147</v>
      </c>
    </row>
    <row r="4" spans="1:5">
      <c s="4" r="A4" t="s">
        <v>298</v>
      </c>
      <c s="11" r="B4" t="n">
        <v>0.8</v>
      </c>
      <c s="11" r="C4" t="n">
        <v>0.6</v>
      </c>
      <c s="11" r="D4" t="n">
        <v>2.3</v>
      </c>
      <c s="11" r="E4" t="n">
        <v>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56467</v>
      </c>
      <c s="7" r="C4" t="n">
        <v>58544</v>
      </c>
      <c s="7" r="D4" t="n">
        <v>167896</v>
      </c>
      <c s="7" r="E4" t="n">
        <v>161760</v>
      </c>
    </row>
    <row r="5" spans="1:5">
      <c s="3" r="A5" t="s">
        <v>77</v>
      </c>
    </row>
    <row r="6" spans="1:5">
      <c s="4" r="A6" t="s">
        <v>78</v>
      </c>
      <c s="5" r="B6" t="n">
        <v>22778</v>
      </c>
      <c s="5" r="C6" t="n">
        <v>23061</v>
      </c>
      <c s="5" r="D6" t="n">
        <v>66767</v>
      </c>
      <c s="5" r="E6" t="n">
        <v>64464</v>
      </c>
    </row>
    <row r="7" spans="1:5">
      <c s="4" r="A7" t="s">
        <v>79</v>
      </c>
      <c s="5" r="B7" t="n">
        <v>23403</v>
      </c>
      <c s="5" r="C7" t="n">
        <v>19047</v>
      </c>
      <c s="5" r="D7" t="n">
        <v>66321</v>
      </c>
      <c s="5" r="E7" t="n">
        <v>56179</v>
      </c>
    </row>
    <row r="8" spans="1:5">
      <c s="4" r="A8" t="s">
        <v>80</v>
      </c>
      <c s="5" r="B8" t="n">
        <v>11890</v>
      </c>
      <c s="5" r="C8" t="n">
        <v>11351</v>
      </c>
      <c s="5" r="D8" t="n">
        <v>36671</v>
      </c>
      <c s="5" r="E8" t="n">
        <v>38599</v>
      </c>
    </row>
    <row r="9" spans="1:5">
      <c s="4" r="A9" t="s">
        <v>81</v>
      </c>
      <c s="5" r="B9" t="n">
        <v>8382</v>
      </c>
      <c s="5" r="C9" t="n">
        <v>7400</v>
      </c>
      <c s="5" r="D9" t="n">
        <v>24740</v>
      </c>
      <c s="5" r="E9" t="n">
        <v>25307</v>
      </c>
    </row>
    <row r="10" spans="1:5">
      <c s="4" r="A10" t="s">
        <v>82</v>
      </c>
      <c s="5" r="B10" t="n">
        <v>-238</v>
      </c>
      <c s="5" r="C10" t="n">
        <v>-2806</v>
      </c>
      <c s="5" r="D10" t="n">
        <v>1484</v>
      </c>
      <c s="5" r="E10" t="n">
        <v>-2806</v>
      </c>
    </row>
    <row r="11" spans="1:5">
      <c s="4" r="A11" t="s">
        <v>83</v>
      </c>
      <c s="5" r="B11" t="n">
        <v>66215</v>
      </c>
      <c s="5" r="C11" t="n">
        <v>58053</v>
      </c>
      <c s="5" r="D11" t="n">
        <v>195983</v>
      </c>
      <c s="5" r="E11" t="n">
        <v>181743</v>
      </c>
    </row>
    <row r="12" spans="1:5">
      <c s="4" r="A12" t="s">
        <v>84</v>
      </c>
      <c s="5" r="B12" t="n">
        <v>-9748</v>
      </c>
      <c s="5" r="C12" t="n">
        <v>491</v>
      </c>
      <c s="5" r="D12" t="n">
        <v>-28087</v>
      </c>
      <c s="5" r="E12" t="n">
        <v>-19983</v>
      </c>
    </row>
    <row r="13" spans="1:5">
      <c s="4" r="A13" t="s">
        <v>85</v>
      </c>
      <c s="5" r="B13" t="n">
        <v>-126</v>
      </c>
      <c s="5" r="C13" t="n">
        <v>-241</v>
      </c>
      <c s="5" r="D13" t="n">
        <v>-288</v>
      </c>
      <c s="5" r="E13" t="n">
        <v>-843</v>
      </c>
    </row>
    <row r="14" spans="1:5">
      <c s="4" r="A14" t="s">
        <v>86</v>
      </c>
      <c s="5" r="D14" t="n">
        <v>4800</v>
      </c>
    </row>
    <row r="15" spans="1:5">
      <c s="4" r="A15" t="s">
        <v>87</v>
      </c>
      <c s="5" r="B15" t="n">
        <v>47</v>
      </c>
      <c s="5" r="C15" t="n">
        <v>19</v>
      </c>
      <c s="5" r="D15" t="n">
        <v>26</v>
      </c>
      <c s="5" r="E15" t="n">
        <v>-88</v>
      </c>
    </row>
    <row r="16" spans="1:5">
      <c s="4" r="A16" t="s">
        <v>88</v>
      </c>
      <c s="5" r="B16" t="n">
        <v>-9827</v>
      </c>
      <c s="5" r="C16" t="n">
        <v>269</v>
      </c>
      <c s="5" r="D16" t="n">
        <v>-23549</v>
      </c>
      <c s="5" r="E16" t="n">
        <v>-20914</v>
      </c>
    </row>
    <row r="17" spans="1:5">
      <c s="4" r="A17" t="s">
        <v>89</v>
      </c>
      <c s="5" r="B17" t="n">
        <v>-9</v>
      </c>
      <c s="5" r="C17" t="n">
        <v>1051</v>
      </c>
      <c s="5" r="D17" t="n">
        <v>-388</v>
      </c>
      <c s="5" r="E17" t="n">
        <v>807</v>
      </c>
    </row>
    <row r="18" spans="1:5">
      <c s="4" r="A18" t="s">
        <v>90</v>
      </c>
      <c s="7" r="B18" t="n">
        <v>-9818</v>
      </c>
      <c s="7" r="C18" t="n">
        <v>-782</v>
      </c>
      <c s="7" r="D18" t="n">
        <v>-23161</v>
      </c>
      <c s="7" r="E18" t="n">
        <v>-21721</v>
      </c>
    </row>
    <row r="19" spans="1:5">
      <c s="4" r="A19" t="s">
        <v>91</v>
      </c>
      <c s="9" r="B19" t="n">
        <v>-0.12</v>
      </c>
      <c s="9" r="C19" t="n">
        <v>-0.01</v>
      </c>
      <c s="9" r="D19" t="n">
        <v>-0.28</v>
      </c>
      <c s="9" r="E19" t="n">
        <v>-0.34</v>
      </c>
    </row>
    <row r="20" spans="1:5">
      <c s="4" r="A20" t="s">
        <v>92</v>
      </c>
      <c s="5" r="B20" t="n">
        <v>82831</v>
      </c>
      <c s="5" r="C20" t="n">
        <v>78065</v>
      </c>
      <c s="5" r="D20" t="n">
        <v>83335</v>
      </c>
      <c s="5" r="E20" t="n">
        <v>635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9</v>
      </c>
      <c s="2" r="B1" t="s">
        <v>2</v>
      </c>
      <c s="2" r="C1" t="s">
        <v>25</v>
      </c>
    </row>
    <row r="2" spans="1:3">
      <c s="3" r="A2" t="s">
        <v>147</v>
      </c>
    </row>
    <row r="3" spans="1:3">
      <c s="4" r="A3" t="s">
        <v>300</v>
      </c>
      <c s="7" r="B3" t="n">
        <v>756</v>
      </c>
    </row>
    <row r="4" spans="1:3">
      <c s="5" r="A4" t="n">
        <v>2016</v>
      </c>
      <c s="5" r="B4" t="n">
        <v>2889</v>
      </c>
    </row>
    <row r="5" spans="1:3">
      <c s="5" r="A5" t="n">
        <v>2017</v>
      </c>
      <c s="5" r="B5" t="n">
        <v>2576</v>
      </c>
    </row>
    <row r="6" spans="1:3">
      <c s="5" r="A6" t="n">
        <v>2018</v>
      </c>
      <c s="5" r="B6" t="n">
        <v>2299</v>
      </c>
    </row>
    <row r="7" spans="1:3">
      <c s="5" r="A7" t="n">
        <v>2019</v>
      </c>
      <c s="5" r="B7" t="n">
        <v>1213</v>
      </c>
    </row>
    <row r="8" spans="1:3">
      <c s="4" r="A8" t="s">
        <v>301</v>
      </c>
      <c s="5" r="B8" t="n">
        <v>106</v>
      </c>
    </row>
    <row r="9" spans="1:3">
      <c s="4" r="A9" t="s">
        <v>302</v>
      </c>
      <c s="7" r="B9" t="n">
        <v>9839</v>
      </c>
      <c s="7" r="C9" t="n">
        <v>118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s="1" r="A1" t="s">
        <v>303</v>
      </c>
      <c s="2" r="B1" t="s">
        <v>304</v>
      </c>
      <c s="2" r="D1" t="s">
        <v>1</v>
      </c>
    </row>
    <row r="2" spans="1:6">
      <c s="2" r="B2" t="s">
        <v>305</v>
      </c>
      <c s="2" r="C2" t="s">
        <v>306</v>
      </c>
      <c s="2" r="D2" t="s">
        <v>2</v>
      </c>
      <c s="2" r="E2" t="s">
        <v>25</v>
      </c>
      <c s="2" r="F2" t="s">
        <v>307</v>
      </c>
    </row>
    <row r="3" spans="1:6">
      <c s="3" r="A3" t="s">
        <v>308</v>
      </c>
    </row>
    <row r="4" spans="1:6">
      <c s="4" r="A4" t="s">
        <v>44</v>
      </c>
      <c s="7" r="D4" t="n">
        <v>0</v>
      </c>
      <c s="7" r="E4" t="n">
        <v>7500000</v>
      </c>
    </row>
    <row r="5" spans="1:6">
      <c s="4" r="A5" t="s">
        <v>309</v>
      </c>
    </row>
    <row r="6" spans="1:6">
      <c s="3" r="A6" t="s">
        <v>308</v>
      </c>
    </row>
    <row r="7" spans="1:6">
      <c s="4" r="A7" t="s">
        <v>310</v>
      </c>
      <c s="4" r="D7" t="s">
        <v>311</v>
      </c>
    </row>
    <row r="8" spans="1:6">
      <c s="4" r="A8" t="s">
        <v>312</v>
      </c>
    </row>
    <row r="9" spans="1:6">
      <c s="3" r="A9" t="s">
        <v>308</v>
      </c>
    </row>
    <row r="10" spans="1:6">
      <c s="4" r="A10" t="s">
        <v>313</v>
      </c>
      <c s="7" r="F10" t="n">
        <v>30000000</v>
      </c>
    </row>
    <row r="11" spans="1:6">
      <c s="4" r="A11" t="s">
        <v>314</v>
      </c>
      <c s="4" r="D11" t="s">
        <v>315</v>
      </c>
    </row>
    <row r="12" spans="1:6">
      <c s="4" r="A12" t="s">
        <v>316</v>
      </c>
      <c s="4" r="D12" t="s">
        <v>317</v>
      </c>
    </row>
    <row r="13" spans="1:6">
      <c s="4" r="A13" t="s">
        <v>318</v>
      </c>
      <c s="4" r="D13" t="s">
        <v>319</v>
      </c>
    </row>
    <row r="14" spans="1:6">
      <c s="4" r="A14" t="s">
        <v>320</v>
      </c>
    </row>
    <row r="15" spans="1:6">
      <c s="3" r="A15" t="s">
        <v>308</v>
      </c>
    </row>
    <row r="16" spans="1:6">
      <c s="4" r="A16" t="s">
        <v>321</v>
      </c>
      <c s="7" r="F16" t="n">
        <v>25000000</v>
      </c>
    </row>
    <row r="17" spans="1:6">
      <c s="4" r="A17" t="s">
        <v>322</v>
      </c>
    </row>
    <row r="18" spans="1:6">
      <c s="3" r="A18" t="s">
        <v>308</v>
      </c>
    </row>
    <row r="19" spans="1:6">
      <c s="4" r="A19" t="s">
        <v>323</v>
      </c>
      <c s="4" r="D19" t="s">
        <v>324</v>
      </c>
    </row>
    <row r="20" spans="1:6">
      <c s="4" r="A20" t="s">
        <v>325</v>
      </c>
    </row>
    <row r="21" spans="1:6">
      <c s="3" r="A21" t="s">
        <v>308</v>
      </c>
    </row>
    <row r="22" spans="1:6">
      <c s="4" r="A22" t="s">
        <v>326</v>
      </c>
      <c s="4" r="B22" t="s">
        <v>327</v>
      </c>
      <c s="4" r="C22" t="s">
        <v>3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 customWidth="1" max="5" min="5" width="17"/>
  </cols>
  <sheetData>
    <row r="1" spans="1:5">
      <c s="1" r="A1" t="s">
        <v>329</v>
      </c>
      <c s="2" r="B1" t="s">
        <v>73</v>
      </c>
      <c s="2" r="D1" t="s">
        <v>1</v>
      </c>
    </row>
    <row r="2" spans="1:5">
      <c s="2" r="B2" t="s">
        <v>2</v>
      </c>
      <c s="2" r="C2" t="s">
        <v>74</v>
      </c>
      <c s="2" r="D2" t="s">
        <v>2</v>
      </c>
      <c s="2" r="E2" t="s">
        <v>74</v>
      </c>
    </row>
    <row r="3" spans="1:5">
      <c s="3" r="A3" t="s">
        <v>330</v>
      </c>
    </row>
    <row r="4" spans="1:5">
      <c s="4" r="A4" t="s">
        <v>331</v>
      </c>
      <c s="4" r="B4" t="s">
        <v>332</v>
      </c>
      <c s="4" r="C4" t="s">
        <v>333</v>
      </c>
      <c s="4" r="E4" t="s">
        <v>332</v>
      </c>
    </row>
    <row r="5" spans="1:5">
      <c s="4" r="A5" t="s">
        <v>334</v>
      </c>
      <c s="4" r="B5" t="s">
        <v>335</v>
      </c>
      <c s="4" r="E5" t="s">
        <v>336</v>
      </c>
    </row>
    <row r="6" spans="1:5">
      <c s="4" r="A6" t="s">
        <v>337</v>
      </c>
      <c s="4" r="B6" t="s">
        <v>338</v>
      </c>
      <c s="4" r="E6" t="s">
        <v>339</v>
      </c>
    </row>
    <row r="7" spans="1:5">
      <c s="4" r="A7" t="s">
        <v>340</v>
      </c>
    </row>
    <row r="8" spans="1:5">
      <c s="3" r="A8" t="s">
        <v>330</v>
      </c>
    </row>
    <row r="9" spans="1:5">
      <c s="4" r="A9" t="s">
        <v>331</v>
      </c>
      <c s="4" r="D9" t="s">
        <v>341</v>
      </c>
      <c s="4" r="E9" t="s">
        <v>342</v>
      </c>
    </row>
    <row r="10" spans="1:5">
      <c s="4" r="A10" t="s">
        <v>334</v>
      </c>
      <c s="4" r="D10" t="s">
        <v>343</v>
      </c>
      <c s="4" r="E10" t="s">
        <v>343</v>
      </c>
    </row>
    <row r="11" spans="1:5">
      <c s="4" r="A11" t="s">
        <v>337</v>
      </c>
      <c s="4" r="D11" t="s">
        <v>344</v>
      </c>
      <c s="4" r="E11" t="s">
        <v>339</v>
      </c>
    </row>
    <row r="12" spans="1:5">
      <c s="4" r="A12" t="s">
        <v>345</v>
      </c>
    </row>
    <row r="13" spans="1:5">
      <c s="3" r="A13" t="s">
        <v>330</v>
      </c>
    </row>
    <row r="14" spans="1:5">
      <c s="4" r="A14" t="s">
        <v>331</v>
      </c>
      <c s="4" r="D14" t="s">
        <v>346</v>
      </c>
    </row>
    <row r="15" spans="1:5">
      <c s="4" r="A15" t="s">
        <v>334</v>
      </c>
      <c s="4" r="D15" t="s">
        <v>335</v>
      </c>
    </row>
    <row r="16" spans="1:5">
      <c s="4" r="A16" t="s">
        <v>337</v>
      </c>
      <c s="4" r="D16" t="s">
        <v>339</v>
      </c>
    </row>
    <row r="17" spans="1:5">
      <c s="4" r="A17" t="s">
        <v>347</v>
      </c>
    </row>
    <row r="18" spans="1:5">
      <c s="3" r="A18" t="s">
        <v>330</v>
      </c>
    </row>
    <row r="19" spans="1:5">
      <c s="4" r="A19" t="s">
        <v>331</v>
      </c>
      <c s="4" r="D19" t="s">
        <v>332</v>
      </c>
    </row>
    <row r="20" spans="1:5">
      <c s="4" r="A20" t="s">
        <v>334</v>
      </c>
      <c s="4" r="D20" t="s">
        <v>348</v>
      </c>
    </row>
    <row r="21" spans="1:5">
      <c s="4" r="A21" t="s">
        <v>337</v>
      </c>
      <c s="4" r="D21" t="s">
        <v>3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r="1" spans="1:6">
      <c s="1" r="A1" t="s">
        <v>349</v>
      </c>
      <c s="2" r="B1" t="s">
        <v>350</v>
      </c>
      <c s="2" r="C1" t="s">
        <v>2</v>
      </c>
      <c s="2" r="D1" t="s">
        <v>74</v>
      </c>
      <c s="2" r="E1" t="s">
        <v>2</v>
      </c>
      <c s="2" r="F1" t="s">
        <v>74</v>
      </c>
    </row>
    <row r="2" spans="1:6">
      <c s="3" r="A2" t="s">
        <v>330</v>
      </c>
    </row>
    <row r="3" spans="1:6">
      <c s="4" r="A3" t="s">
        <v>351</v>
      </c>
      <c s="5" r="D3" t="n">
        <v>0</v>
      </c>
      <c s="5" r="E3" t="n">
        <v>328680</v>
      </c>
    </row>
    <row r="4" spans="1:6">
      <c s="4" r="A4" t="s">
        <v>352</v>
      </c>
      <c s="4" r="E4" t="s">
        <v>341</v>
      </c>
    </row>
    <row r="5" spans="1:6">
      <c s="4" r="A5" t="s">
        <v>353</v>
      </c>
      <c s="4" r="E5" t="s">
        <v>324</v>
      </c>
    </row>
    <row r="6" spans="1:6">
      <c s="4" r="A6" t="s">
        <v>354</v>
      </c>
      <c s="5" r="B6" t="n">
        <v>95251</v>
      </c>
    </row>
    <row r="7" spans="1:6">
      <c s="4" r="A7" t="s">
        <v>355</v>
      </c>
      <c s="5" r="C7" t="n">
        <v>1332472</v>
      </c>
      <c s="5" r="E7" t="n">
        <v>1332472</v>
      </c>
    </row>
    <row r="8" spans="1:6">
      <c s="4" r="A8" t="s">
        <v>340</v>
      </c>
    </row>
    <row r="9" spans="1:6">
      <c s="3" r="A9" t="s">
        <v>330</v>
      </c>
    </row>
    <row r="10" spans="1:6">
      <c s="4" r="A10" t="s">
        <v>356</v>
      </c>
      <c s="4" r="E10" t="s">
        <v>357</v>
      </c>
    </row>
    <row r="11" spans="1:6">
      <c s="4" r="A11" t="s">
        <v>358</v>
      </c>
    </row>
    <row r="12" spans="1:6">
      <c s="3" r="A12" t="s">
        <v>330</v>
      </c>
    </row>
    <row r="13" spans="1:6">
      <c s="4" r="A13" t="s">
        <v>359</v>
      </c>
      <c s="9" r="C13" t="n">
        <v>5.34</v>
      </c>
      <c s="9" r="E13" t="n">
        <v>5.57</v>
      </c>
      <c s="9" r="F13" t="n">
        <v>8.6</v>
      </c>
    </row>
    <row r="14" spans="1:6">
      <c s="4" r="A14" t="s">
        <v>360</v>
      </c>
      <c s="4" r="E14" t="s">
        <v>361</v>
      </c>
    </row>
    <row r="15" spans="1:6">
      <c s="4" r="A15" t="s">
        <v>362</v>
      </c>
      <c s="11" r="C15" t="n">
        <v>6.1</v>
      </c>
      <c s="11" r="E15" t="n">
        <v>6.1</v>
      </c>
    </row>
    <row r="16" spans="1:6">
      <c s="4" r="A16" t="s">
        <v>363</v>
      </c>
      <c s="4" r="E16" t="s">
        <v>364</v>
      </c>
    </row>
    <row r="17" spans="1:6">
      <c s="4" r="A17" t="s">
        <v>365</v>
      </c>
    </row>
    <row r="18" spans="1:6">
      <c s="3" r="A18" t="s">
        <v>330</v>
      </c>
    </row>
    <row r="19" spans="1:6">
      <c s="4" r="A19" t="s">
        <v>366</v>
      </c>
      <c s="12" r="C19" t="n">
        <v>0.8</v>
      </c>
      <c s="11" r="D19" t="n">
        <v>0.8</v>
      </c>
      <c s="7" r="E19" t="n">
        <v>3</v>
      </c>
      <c s="11" r="F19" t="n">
        <v>2.6</v>
      </c>
    </row>
    <row r="20" spans="1:6">
      <c s="4" r="A20" t="s">
        <v>362</v>
      </c>
      <c s="12" r="C20" t="n">
        <v>58.5</v>
      </c>
      <c s="11" r="E20" t="n">
        <v>58.5</v>
      </c>
    </row>
    <row r="21" spans="1:6">
      <c s="4" r="A21" t="s">
        <v>363</v>
      </c>
      <c s="4" r="E21" t="s">
        <v>367</v>
      </c>
    </row>
    <row r="22" spans="1:6">
      <c s="4" r="A22" t="s">
        <v>368</v>
      </c>
    </row>
    <row r="23" spans="1:6">
      <c s="3" r="A23" t="s">
        <v>330</v>
      </c>
    </row>
    <row r="24" spans="1:6">
      <c s="4" r="A24" t="s">
        <v>362</v>
      </c>
      <c s="11" r="C24" t="n">
        <v>64.59999999999999</v>
      </c>
      <c s="11" r="E24" t="n">
        <v>64.5999999999999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s>
  <sheetData>
    <row r="1" spans="1:4">
      <c s="1" r="A1" t="s">
        <v>369</v>
      </c>
      <c s="2" r="B1" t="s">
        <v>73</v>
      </c>
      <c s="2" r="C1" t="s">
        <v>1</v>
      </c>
      <c s="2" r="D1" t="s">
        <v>278</v>
      </c>
    </row>
    <row r="2" spans="1:4">
      <c s="2" r="B2" t="s">
        <v>74</v>
      </c>
      <c s="2" r="C2" t="s">
        <v>2</v>
      </c>
      <c s="2" r="D2" t="s">
        <v>25</v>
      </c>
    </row>
    <row r="3" spans="1:4">
      <c s="3" r="A3" t="s">
        <v>370</v>
      </c>
    </row>
    <row r="4" spans="1:4">
      <c s="4" r="A4" t="s">
        <v>371</v>
      </c>
      <c s="5" r="C4" t="n">
        <v>1825112</v>
      </c>
    </row>
    <row r="5" spans="1:4">
      <c s="4" r="A5" t="s">
        <v>372</v>
      </c>
      <c s="5" r="C5" t="n">
        <v>3255200</v>
      </c>
    </row>
    <row r="6" spans="1:4">
      <c s="4" r="A6" t="s">
        <v>351</v>
      </c>
      <c s="5" r="B6" t="n">
        <v>0</v>
      </c>
      <c s="5" r="C6" t="n">
        <v>-328680</v>
      </c>
    </row>
    <row r="7" spans="1:4">
      <c s="4" r="A7" t="s">
        <v>373</v>
      </c>
      <c s="5" r="C7" t="n">
        <v>49829</v>
      </c>
    </row>
    <row r="8" spans="1:4">
      <c s="4" r="A8" t="s">
        <v>374</v>
      </c>
      <c s="5" r="C8" t="n">
        <v>-3155953</v>
      </c>
    </row>
    <row r="9" spans="1:4">
      <c s="4" r="A9" t="s">
        <v>375</v>
      </c>
      <c s="5" r="C9" t="n">
        <v>-1687983</v>
      </c>
    </row>
    <row r="10" spans="1:4">
      <c s="4" r="A10" t="s">
        <v>376</v>
      </c>
      <c s="5" r="C10" t="n">
        <v>1117472</v>
      </c>
    </row>
    <row r="11" spans="1:4">
      <c s="4" r="A11" t="s">
        <v>377</v>
      </c>
      <c s="5" r="C11" t="n">
        <v>2762980</v>
      </c>
      <c s="5" r="D11" t="n">
        <v>1825112</v>
      </c>
    </row>
    <row r="12" spans="1:4">
      <c s="3" r="A12" t="s">
        <v>378</v>
      </c>
    </row>
    <row r="13" spans="1:4">
      <c s="4" r="A13" t="s">
        <v>371</v>
      </c>
      <c s="5" r="C13" t="n">
        <v>9494763</v>
      </c>
    </row>
    <row r="14" spans="1:4">
      <c s="4" r="A14" t="s">
        <v>351</v>
      </c>
      <c s="5" r="B14" t="n">
        <v>0</v>
      </c>
      <c s="5" r="C14" t="n">
        <v>328680</v>
      </c>
    </row>
    <row r="15" spans="1:4">
      <c s="4" r="A15" t="s">
        <v>379</v>
      </c>
      <c s="5" r="C15" t="n">
        <v>-1034605</v>
      </c>
    </row>
    <row r="16" spans="1:4">
      <c s="4" r="A16" t="s">
        <v>373</v>
      </c>
      <c s="5" r="C16" t="n">
        <v>-49829</v>
      </c>
    </row>
    <row r="17" spans="1:4">
      <c s="4" r="A17" t="s">
        <v>377</v>
      </c>
      <c s="5" r="C17" t="n">
        <v>8739009</v>
      </c>
      <c s="5" r="D17" t="n">
        <v>9494763</v>
      </c>
    </row>
    <row r="18" spans="1:4">
      <c s="4" r="A18" t="s">
        <v>380</v>
      </c>
      <c s="5" r="C18" t="n">
        <v>8350252</v>
      </c>
    </row>
    <row r="19" spans="1:4">
      <c s="4" r="A19" t="s">
        <v>381</v>
      </c>
      <c s="5" r="C19" t="n">
        <v>6668290</v>
      </c>
    </row>
    <row r="20" spans="1:4">
      <c s="3" r="A20" t="s">
        <v>382</v>
      </c>
    </row>
    <row r="21" spans="1:4">
      <c s="4" r="A21" t="s">
        <v>371</v>
      </c>
      <c s="7" r="C21" t="n">
        <v>7</v>
      </c>
    </row>
    <row r="22" spans="1:4">
      <c s="4" r="A22" t="s">
        <v>351</v>
      </c>
      <c s="13" r="C22" t="n">
        <v>10.05</v>
      </c>
    </row>
    <row r="23" spans="1:4">
      <c s="4" r="A23" t="s">
        <v>379</v>
      </c>
      <c s="13" r="C23" t="n">
        <v>3.51</v>
      </c>
    </row>
    <row r="24" spans="1:4">
      <c s="4" r="A24" t="s">
        <v>373</v>
      </c>
      <c s="13" r="C24" t="n">
        <v>8.039999999999999</v>
      </c>
    </row>
    <row r="25" spans="1:4">
      <c s="4" r="A25" t="s">
        <v>377</v>
      </c>
      <c s="13" r="C25" t="n">
        <v>7.52</v>
      </c>
      <c s="7" r="D25" t="n">
        <v>7</v>
      </c>
    </row>
    <row r="26" spans="1:4">
      <c s="4" r="A26" t="s">
        <v>380</v>
      </c>
      <c s="13" r="C26" t="n">
        <v>7.27</v>
      </c>
    </row>
    <row r="27" spans="1:4">
      <c s="4" r="A27" t="s">
        <v>381</v>
      </c>
      <c s="9" r="C27" t="n">
        <v>5.82</v>
      </c>
    </row>
    <row r="28" spans="1:4">
      <c s="3" r="A28" t="s">
        <v>383</v>
      </c>
    </row>
    <row r="29" spans="1:4">
      <c s="4" r="A29" t="s">
        <v>384</v>
      </c>
      <c s="4" r="C29" t="s">
        <v>385</v>
      </c>
      <c s="4" r="D29" t="s">
        <v>386</v>
      </c>
    </row>
    <row r="30" spans="1:4">
      <c s="4" r="A30" t="s">
        <v>380</v>
      </c>
      <c s="4" r="C30" t="s">
        <v>387</v>
      </c>
    </row>
    <row r="31" spans="1:4">
      <c s="4" r="A31" t="s">
        <v>381</v>
      </c>
      <c s="4" r="C31" t="s">
        <v>388</v>
      </c>
    </row>
    <row r="32" spans="1:4">
      <c s="4" r="A32" t="s">
        <v>389</v>
      </c>
      <c s="7" r="C32" t="n">
        <v>107913</v>
      </c>
    </row>
    <row r="33" spans="1:4">
      <c s="4" r="A33" t="s">
        <v>379</v>
      </c>
      <c s="5" r="C33" t="n">
        <v>9438</v>
      </c>
    </row>
    <row r="34" spans="1:4">
      <c s="4" r="A34" t="s">
        <v>390</v>
      </c>
      <c s="5" r="C34" t="n">
        <v>31768</v>
      </c>
      <c s="7" r="D34" t="n">
        <v>107913</v>
      </c>
    </row>
    <row r="35" spans="1:4">
      <c s="4" r="A35" t="s">
        <v>380</v>
      </c>
      <c s="5" r="C35" t="n">
        <v>31409</v>
      </c>
    </row>
    <row r="36" spans="1:4">
      <c s="4" r="A36" t="s">
        <v>381</v>
      </c>
      <c s="7" r="C36" t="n">
        <v>30100</v>
      </c>
    </row>
    <row r="37" spans="1:4">
      <c s="3" r="A37" t="s">
        <v>391</v>
      </c>
    </row>
    <row r="38" spans="1:4">
      <c s="4" r="A38" t="s">
        <v>371</v>
      </c>
      <c s="5" r="C38" t="n">
        <v>6809415</v>
      </c>
    </row>
    <row r="39" spans="1:4">
      <c s="4" r="A39" t="s">
        <v>374</v>
      </c>
      <c s="5" r="C39" t="n">
        <v>3155953</v>
      </c>
    </row>
    <row r="40" spans="1:4">
      <c s="4" r="A40" t="s">
        <v>375</v>
      </c>
      <c s="5" r="C40" t="n">
        <v>-1687983</v>
      </c>
    </row>
    <row r="41" spans="1:4">
      <c s="4" r="A41" t="s">
        <v>376</v>
      </c>
      <c s="5" r="C41" t="n">
        <v>-1117472</v>
      </c>
    </row>
    <row r="42" spans="1:4">
      <c s="4" r="A42" t="s">
        <v>377</v>
      </c>
      <c s="5" r="C42" t="n">
        <v>7159913</v>
      </c>
      <c s="5" r="D42" t="n">
        <v>6809415</v>
      </c>
    </row>
    <row r="43" spans="1:4">
      <c s="3" r="A43" t="s">
        <v>392</v>
      </c>
    </row>
    <row r="44" spans="1:4">
      <c s="4" r="A44" t="s">
        <v>274</v>
      </c>
      <c s="9" r="C44" t="n">
        <v>12.66</v>
      </c>
    </row>
    <row r="45" spans="1:4">
      <c s="4" r="A45" t="s">
        <v>374</v>
      </c>
      <c s="13" r="C45" t="n">
        <v>13.48</v>
      </c>
    </row>
    <row r="46" spans="1:4">
      <c s="4" r="A46" t="s">
        <v>375</v>
      </c>
      <c s="13" r="C46" t="n">
        <v>11.75</v>
      </c>
    </row>
    <row r="47" spans="1:4">
      <c s="4" r="A47" t="s">
        <v>376</v>
      </c>
      <c s="13" r="C47" t="n">
        <v>12.83</v>
      </c>
    </row>
    <row r="48" spans="1:4">
      <c s="4" r="A48" t="s">
        <v>377</v>
      </c>
      <c s="9" r="C48" t="n">
        <v>13.14</v>
      </c>
      <c s="9" r="D48" t="n">
        <v>1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3</v>
      </c>
      <c s="2" r="B1" t="s">
        <v>73</v>
      </c>
      <c s="2" r="D1" t="s">
        <v>1</v>
      </c>
    </row>
    <row r="2" spans="1:5">
      <c s="2" r="B2" t="s">
        <v>2</v>
      </c>
      <c s="2" r="C2" t="s">
        <v>74</v>
      </c>
      <c s="2" r="D2" t="s">
        <v>2</v>
      </c>
      <c s="2" r="E2" t="s">
        <v>74</v>
      </c>
    </row>
    <row r="3" spans="1:5">
      <c s="3" r="A3" t="s">
        <v>394</v>
      </c>
    </row>
    <row r="4" spans="1:5">
      <c s="4" r="A4" t="s">
        <v>102</v>
      </c>
      <c s="7" r="B4" t="n">
        <v>8074</v>
      </c>
      <c s="7" r="C4" t="n">
        <v>6474</v>
      </c>
      <c s="7" r="D4" t="n">
        <v>25513</v>
      </c>
      <c s="7" r="E4" t="n">
        <v>27727</v>
      </c>
    </row>
    <row r="5" spans="1:5">
      <c s="4" r="A5" t="s">
        <v>395</v>
      </c>
    </row>
    <row r="6" spans="1:5">
      <c s="3" r="A6" t="s">
        <v>394</v>
      </c>
    </row>
    <row r="7" spans="1:5">
      <c s="4" r="A7" t="s">
        <v>102</v>
      </c>
      <c s="5" r="B7" t="n">
        <v>419</v>
      </c>
      <c s="5" r="C7" t="n">
        <v>494</v>
      </c>
      <c s="5" r="D7" t="n">
        <v>1301</v>
      </c>
      <c s="5" r="E7" t="n">
        <v>2594</v>
      </c>
    </row>
    <row r="8" spans="1:5">
      <c s="4" r="A8" t="s">
        <v>396</v>
      </c>
    </row>
    <row r="9" spans="1:5">
      <c s="3" r="A9" t="s">
        <v>394</v>
      </c>
    </row>
    <row r="10" spans="1:5">
      <c s="4" r="A10" t="s">
        <v>102</v>
      </c>
      <c s="5" r="B10" t="n">
        <v>2723</v>
      </c>
      <c s="5" r="C10" t="n">
        <v>1498</v>
      </c>
      <c s="5" r="D10" t="n">
        <v>9097</v>
      </c>
      <c s="5" r="E10" t="n">
        <v>6899</v>
      </c>
    </row>
    <row r="11" spans="1:5">
      <c s="4" r="A11" t="s">
        <v>397</v>
      </c>
    </row>
    <row r="12" spans="1:5">
      <c s="3" r="A12" t="s">
        <v>394</v>
      </c>
    </row>
    <row r="13" spans="1:5">
      <c s="4" r="A13" t="s">
        <v>102</v>
      </c>
      <c s="5" r="B13" t="n">
        <v>2411</v>
      </c>
      <c s="5" r="C13" t="n">
        <v>2147</v>
      </c>
      <c s="5" r="D13" t="n">
        <v>7460</v>
      </c>
      <c s="5" r="E13" t="n">
        <v>9417</v>
      </c>
    </row>
    <row r="14" spans="1:5">
      <c s="4" r="A14" t="s">
        <v>398</v>
      </c>
    </row>
    <row r="15" spans="1:5">
      <c s="3" r="A15" t="s">
        <v>394</v>
      </c>
    </row>
    <row r="16" spans="1:5">
      <c s="4" r="A16" t="s">
        <v>102</v>
      </c>
      <c s="7" r="B16" t="n">
        <v>2521</v>
      </c>
      <c s="7" r="C16" t="n">
        <v>2335</v>
      </c>
      <c s="7" r="D16" t="n">
        <v>7655</v>
      </c>
      <c s="7" r="E16" t="n">
        <v>88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s="1" r="A1" t="s">
        <v>399</v>
      </c>
      <c s="2" r="B1" t="s">
        <v>73</v>
      </c>
      <c s="2" r="D1" t="s">
        <v>1</v>
      </c>
    </row>
    <row r="2" spans="1:6">
      <c s="2" r="B2" t="s">
        <v>2</v>
      </c>
      <c s="2" r="C2" t="s">
        <v>74</v>
      </c>
      <c s="2" r="D2" t="s">
        <v>2</v>
      </c>
      <c s="2" r="E2" t="s">
        <v>74</v>
      </c>
      <c s="2" r="F2" t="s">
        <v>400</v>
      </c>
    </row>
    <row r="3" spans="1:6">
      <c s="3" r="A3" t="s">
        <v>401</v>
      </c>
    </row>
    <row r="4" spans="1:6">
      <c s="4" r="A4" t="s">
        <v>402</v>
      </c>
      <c s="4" r="D4" t="s">
        <v>403</v>
      </c>
    </row>
    <row r="5" spans="1:6">
      <c s="4" r="A5" t="s">
        <v>404</v>
      </c>
      <c s="7" r="B5" t="n">
        <v>7200000</v>
      </c>
      <c s="7" r="D5" t="n">
        <v>9200000</v>
      </c>
    </row>
    <row r="6" spans="1:6">
      <c s="4" r="A6" t="s">
        <v>405</v>
      </c>
      <c s="5" r="B6" t="n">
        <v>752635</v>
      </c>
      <c s="5" r="C6" t="n">
        <v>0</v>
      </c>
      <c s="5" r="D6" t="n">
        <v>964935</v>
      </c>
      <c s="5" r="E6" t="n">
        <v>0</v>
      </c>
    </row>
    <row r="7" spans="1:6">
      <c s="4" r="A7" t="s">
        <v>347</v>
      </c>
    </row>
    <row r="8" spans="1:6">
      <c s="3" r="A8" t="s">
        <v>401</v>
      </c>
    </row>
    <row r="9" spans="1:6">
      <c s="4" r="A9" t="s">
        <v>406</v>
      </c>
      <c s="7" r="F9" t="n">
        <v>50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407</v>
      </c>
      <c s="2" r="B1" t="s">
        <v>73</v>
      </c>
      <c s="2" r="D1" t="s">
        <v>1</v>
      </c>
    </row>
    <row r="2" spans="1:5">
      <c s="2" r="B2" t="s">
        <v>2</v>
      </c>
      <c s="2" r="C2" t="s">
        <v>74</v>
      </c>
      <c s="2" r="D2" t="s">
        <v>2</v>
      </c>
      <c s="2" r="E2" t="s">
        <v>74</v>
      </c>
    </row>
    <row r="3" spans="1:5">
      <c s="3" r="A3" t="s">
        <v>160</v>
      </c>
    </row>
    <row r="4" spans="1:5">
      <c s="4" r="A4" t="s">
        <v>89</v>
      </c>
      <c s="7" r="B4" t="n">
        <v>-9</v>
      </c>
      <c s="7" r="C4" t="n">
        <v>1051</v>
      </c>
      <c s="7" r="D4" t="n">
        <v>-388</v>
      </c>
      <c s="7" r="E4" t="n">
        <v>8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8</v>
      </c>
      <c s="2" r="B1" t="s">
        <v>73</v>
      </c>
      <c s="2" r="D1" t="s">
        <v>1</v>
      </c>
    </row>
    <row r="2" spans="1:5">
      <c s="2" r="B2" t="s">
        <v>2</v>
      </c>
      <c s="2" r="C2" t="s">
        <v>74</v>
      </c>
      <c s="2" r="D2" t="s">
        <v>2</v>
      </c>
      <c s="2" r="E2" t="s">
        <v>74</v>
      </c>
    </row>
    <row r="3" spans="1:5">
      <c s="3" r="A3" t="s">
        <v>163</v>
      </c>
    </row>
    <row r="4" spans="1:5">
      <c s="4" r="A4" t="s">
        <v>90</v>
      </c>
      <c s="7" r="B4" t="n">
        <v>-9818</v>
      </c>
      <c s="7" r="C4" t="n">
        <v>-782</v>
      </c>
      <c s="7" r="D4" t="n">
        <v>-23161</v>
      </c>
      <c s="7" r="E4" t="n">
        <v>-21721</v>
      </c>
    </row>
    <row r="5" spans="1:5">
      <c s="4" r="A5" t="s">
        <v>92</v>
      </c>
      <c s="5" r="B5" t="n">
        <v>82831</v>
      </c>
      <c s="5" r="C5" t="n">
        <v>78065</v>
      </c>
      <c s="5" r="D5" t="n">
        <v>83335</v>
      </c>
      <c s="5" r="E5" t="n">
        <v>63542</v>
      </c>
    </row>
    <row r="6" spans="1:5">
      <c s="4" r="A6" t="s">
        <v>91</v>
      </c>
      <c s="9" r="B6" t="n">
        <v>-0.12</v>
      </c>
      <c s="9" r="C6" t="n">
        <v>-0.01</v>
      </c>
      <c s="9" r="D6" t="n">
        <v>-0.28</v>
      </c>
      <c s="9" r="E6" t="n">
        <v>-0.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09</v>
      </c>
      <c s="2" r="B1" t="s">
        <v>73</v>
      </c>
      <c s="2" r="C1" t="s">
        <v>1</v>
      </c>
    </row>
    <row r="2" spans="1:3">
      <c s="2" r="B2" t="s">
        <v>2</v>
      </c>
      <c s="2" r="C2" t="s">
        <v>74</v>
      </c>
    </row>
    <row r="3" spans="1:3">
      <c s="3" r="A3" t="s">
        <v>410</v>
      </c>
    </row>
    <row r="4" spans="1:3">
      <c s="4" r="A4" t="s">
        <v>411</v>
      </c>
      <c s="5" r="B4" t="n">
        <v>16006</v>
      </c>
      <c s="5" r="C4" t="n">
        <v>16508</v>
      </c>
    </row>
    <row r="5" spans="1:3">
      <c s="4" r="A5" t="s">
        <v>412</v>
      </c>
    </row>
    <row r="6" spans="1:3">
      <c s="3" r="A6" t="s">
        <v>410</v>
      </c>
    </row>
    <row r="7" spans="1:3">
      <c s="4" r="A7" t="s">
        <v>411</v>
      </c>
      <c s="5" r="B7" t="n">
        <v>8846</v>
      </c>
      <c s="5" r="C7" t="n">
        <v>10876</v>
      </c>
    </row>
    <row r="8" spans="1:3">
      <c s="4" r="A8" t="s">
        <v>365</v>
      </c>
    </row>
    <row r="9" spans="1:3">
      <c s="3" r="A9" t="s">
        <v>410</v>
      </c>
    </row>
    <row r="10" spans="1:3">
      <c s="4" r="A10" t="s">
        <v>411</v>
      </c>
      <c s="5" r="B10" t="n">
        <v>7160</v>
      </c>
      <c s="5" r="C10" t="n">
        <v>56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3</v>
      </c>
      <c s="2" r="B1" t="s">
        <v>73</v>
      </c>
      <c s="2" r="D1" t="s">
        <v>1</v>
      </c>
    </row>
    <row r="2" spans="1:5">
      <c s="2" r="B2" t="s">
        <v>2</v>
      </c>
      <c s="2" r="C2" t="s">
        <v>74</v>
      </c>
      <c s="2" r="D2" t="s">
        <v>2</v>
      </c>
      <c s="2" r="E2" t="s">
        <v>74</v>
      </c>
    </row>
    <row r="3" spans="1:5">
      <c s="3" r="A3" t="s">
        <v>94</v>
      </c>
    </row>
    <row r="4" spans="1:5">
      <c s="4" r="A4" t="s">
        <v>90</v>
      </c>
      <c s="7" r="B4" t="n">
        <v>-9818</v>
      </c>
      <c s="7" r="C4" t="n">
        <v>-782</v>
      </c>
      <c s="7" r="D4" t="n">
        <v>-23161</v>
      </c>
      <c s="7" r="E4" t="n">
        <v>-21721</v>
      </c>
    </row>
    <row r="5" spans="1:5">
      <c s="3" r="A5" t="s">
        <v>95</v>
      </c>
    </row>
    <row r="6" spans="1:5">
      <c s="4" r="A6" t="s">
        <v>96</v>
      </c>
      <c s="5" r="B6" t="n">
        <v>-67</v>
      </c>
      <c s="5" r="C6" t="n">
        <v>-47</v>
      </c>
      <c s="5" r="D6" t="n">
        <v>-50</v>
      </c>
      <c s="5" r="E6" t="n">
        <v>-2</v>
      </c>
    </row>
    <row r="7" spans="1:5">
      <c s="4" r="A7" t="s">
        <v>97</v>
      </c>
      <c s="7" r="B7" t="n">
        <v>-9885</v>
      </c>
      <c s="7" r="C7" t="n">
        <v>-829</v>
      </c>
      <c s="7" r="D7" t="n">
        <v>-23211</v>
      </c>
      <c s="7" r="E7" t="n">
        <v>-217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80"/>
  </cols>
  <sheetData>
    <row r="1" spans="1:2">
      <c s="1" r="A1" t="s">
        <v>413</v>
      </c>
      <c s="2" r="B1" t="s">
        <v>1</v>
      </c>
    </row>
    <row r="2" spans="1:2">
      <c s="2" r="B2" t="s">
        <v>273</v>
      </c>
    </row>
    <row r="3" spans="1:2">
      <c s="3" r="A3" t="s">
        <v>414</v>
      </c>
    </row>
    <row r="4" spans="1:2">
      <c s="4" r="A4" t="s">
        <v>415</v>
      </c>
      <c s="4" r="B4" t="s">
        <v>416</v>
      </c>
    </row>
    <row r="5" spans="1:2">
      <c s="4" r="A5" t="s">
        <v>417</v>
      </c>
    </row>
    <row r="6" spans="1:2">
      <c s="3" r="A6" t="s">
        <v>414</v>
      </c>
    </row>
    <row r="7" spans="1:2">
      <c s="4" r="A7" t="s">
        <v>418</v>
      </c>
      <c s="11" r="B7" t="n">
        <v>7.2</v>
      </c>
    </row>
    <row r="8" spans="1:2">
      <c s="4" r="A8" t="s">
        <v>419</v>
      </c>
    </row>
    <row r="9" spans="1:2">
      <c s="3" r="A9" t="s">
        <v>414</v>
      </c>
    </row>
    <row r="10" spans="1:2">
      <c s="4" r="A10" t="s">
        <v>420</v>
      </c>
      <c s="12" r="B10" t="n">
        <v>10.4</v>
      </c>
    </row>
    <row r="11" spans="1:2">
      <c s="4" r="A11" t="s">
        <v>421</v>
      </c>
      <c s="11" r="B11" t="n">
        <v>3.7</v>
      </c>
    </row>
    <row r="12" spans="1:2">
      <c s="4" r="A12" t="s">
        <v>345</v>
      </c>
    </row>
    <row r="13" spans="1:2">
      <c s="3" r="A13" t="s">
        <v>414</v>
      </c>
    </row>
    <row r="14" spans="1:2">
      <c s="4" r="A14" t="s">
        <v>422</v>
      </c>
      <c s="4" r="B14" t="s">
        <v>296</v>
      </c>
    </row>
    <row r="15" spans="1:2">
      <c s="4" r="A15" t="s">
        <v>423</v>
      </c>
    </row>
    <row r="16" spans="1:2">
      <c s="3" r="A16" t="s">
        <v>414</v>
      </c>
    </row>
    <row r="17" spans="1:2">
      <c s="4" r="A17" t="s">
        <v>424</v>
      </c>
      <c s="5" r="B17" t="n">
        <v>2015</v>
      </c>
    </row>
    <row r="18" spans="1:2">
      <c s="4" r="A18" t="s">
        <v>347</v>
      </c>
    </row>
    <row r="19" spans="1:2">
      <c s="3" r="A19" t="s">
        <v>414</v>
      </c>
    </row>
    <row r="20" spans="1:2">
      <c s="4" r="A20" t="s">
        <v>422</v>
      </c>
      <c s="4" r="B20" t="s">
        <v>289</v>
      </c>
    </row>
    <row r="21" spans="1:2">
      <c s="4" r="A21" t="s">
        <v>425</v>
      </c>
    </row>
    <row r="22" spans="1:2">
      <c s="3" r="A22" t="s">
        <v>414</v>
      </c>
    </row>
    <row r="23" spans="1:2">
      <c s="4" r="A23" t="s">
        <v>424</v>
      </c>
      <c s="5" r="B23" t="n">
        <v>20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426</v>
      </c>
      <c s="2" r="B1" t="s">
        <v>273</v>
      </c>
    </row>
    <row r="2" spans="1:2">
      <c s="3" r="A2" t="s">
        <v>427</v>
      </c>
    </row>
    <row r="3" spans="1:2">
      <c s="4" r="A3" t="s">
        <v>300</v>
      </c>
      <c s="7" r="B3" t="n">
        <v>886</v>
      </c>
    </row>
    <row r="4" spans="1:2">
      <c s="5" r="A4" t="n">
        <v>2016</v>
      </c>
      <c s="5" r="B4" t="n">
        <v>3577</v>
      </c>
    </row>
    <row r="5" spans="1:2">
      <c s="5" r="A5" t="n">
        <v>2017</v>
      </c>
      <c s="5" r="B5" t="n">
        <v>1524</v>
      </c>
    </row>
    <row r="6" spans="1:2">
      <c s="5" r="A6" t="n">
        <v>2018</v>
      </c>
      <c s="5" r="B6" t="n">
        <v>1478</v>
      </c>
    </row>
    <row r="7" spans="1:2">
      <c s="5" r="A7" t="n">
        <v>2019</v>
      </c>
      <c s="5" r="B7" t="n">
        <v>1460</v>
      </c>
    </row>
    <row r="8" spans="1:2">
      <c s="4" r="A8" t="s">
        <v>428</v>
      </c>
      <c s="5" r="B8" t="n">
        <v>1352</v>
      </c>
    </row>
    <row r="9" spans="1:2">
      <c s="4" r="A9" t="s">
        <v>429</v>
      </c>
      <c s="5" r="B9" t="n">
        <v>10277</v>
      </c>
    </row>
    <row r="10" spans="1:2">
      <c s="3" r="A10" t="s">
        <v>430</v>
      </c>
    </row>
    <row r="11" spans="1:2">
      <c s="4" r="A11" t="s">
        <v>300</v>
      </c>
      <c s="5" r="B11" t="n">
        <v>17</v>
      </c>
    </row>
    <row r="12" spans="1:2">
      <c s="5" r="A12" t="n">
        <v>2016</v>
      </c>
      <c s="5" r="B12" t="n">
        <v>52</v>
      </c>
    </row>
    <row r="13" spans="1:2">
      <c s="5" r="A13" t="n">
        <v>2017</v>
      </c>
      <c s="5" r="B13" t="n">
        <v>22</v>
      </c>
    </row>
    <row r="14" spans="1:2">
      <c s="5" r="A14" t="n">
        <v>2018</v>
      </c>
      <c s="5" r="B14" t="n">
        <v>18</v>
      </c>
    </row>
    <row r="15" spans="1:2">
      <c s="5" r="A15" t="n">
        <v>2019</v>
      </c>
      <c s="5" r="B15" t="n">
        <v>1</v>
      </c>
    </row>
    <row r="16" spans="1:2">
      <c s="4" r="A16" t="s">
        <v>429</v>
      </c>
      <c s="5" r="B16" t="n">
        <v>110</v>
      </c>
    </row>
    <row r="17" spans="1:2">
      <c s="4" r="A17" t="s">
        <v>431</v>
      </c>
      <c s="5" r="B17" t="n">
        <v>6</v>
      </c>
    </row>
    <row r="18" spans="1:2">
      <c s="4" r="A18" t="s">
        <v>432</v>
      </c>
      <c s="5" r="B18" t="n">
        <v>104</v>
      </c>
    </row>
    <row r="19" spans="1:2">
      <c s="4" r="A19" t="s">
        <v>433</v>
      </c>
      <c s="5" r="B19" t="n">
        <v>54</v>
      </c>
    </row>
    <row r="20" spans="1:2">
      <c s="4" r="A20" t="s">
        <v>434</v>
      </c>
      <c s="7" r="B20" t="n">
        <v>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16"/>
  </cols>
  <sheetData>
    <row r="1" spans="1:2">
      <c s="1" r="A1" t="s">
        <v>435</v>
      </c>
      <c s="2" r="B1" t="s">
        <v>1</v>
      </c>
    </row>
    <row r="2" spans="1:2">
      <c s="2" r="B2" t="s">
        <v>2</v>
      </c>
    </row>
    <row r="3" spans="1:2">
      <c s="4" r="A3" t="s">
        <v>436</v>
      </c>
    </row>
    <row r="4" spans="1:2">
      <c s="3" r="A4" t="s">
        <v>437</v>
      </c>
    </row>
    <row r="5" spans="1:2">
      <c s="4" r="A5" t="s">
        <v>438</v>
      </c>
      <c s="4" r="B5" t="s">
        <v>4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1</v>
      </c>
    </row>
    <row r="2" spans="1:3">
      <c s="2" r="B2" t="s">
        <v>2</v>
      </c>
      <c s="2" r="C2" t="s">
        <v>74</v>
      </c>
    </row>
    <row r="3" spans="1:3">
      <c s="3" r="A3" t="s">
        <v>99</v>
      </c>
    </row>
    <row r="4" spans="1:3">
      <c s="4" r="A4" t="s">
        <v>90</v>
      </c>
      <c s="7" r="B4" t="n">
        <v>-23161</v>
      </c>
      <c s="7" r="C4" t="n">
        <v>-21721</v>
      </c>
    </row>
    <row r="5" spans="1:3">
      <c s="3" r="A5" t="s">
        <v>100</v>
      </c>
    </row>
    <row r="6" spans="1:3">
      <c s="4" r="A6" t="s">
        <v>101</v>
      </c>
      <c s="5" r="B6" t="n">
        <v>11879</v>
      </c>
      <c s="5" r="C6" t="n">
        <v>10778</v>
      </c>
    </row>
    <row r="7" spans="1:3">
      <c s="4" r="A7" t="s">
        <v>102</v>
      </c>
      <c s="5" r="B7" t="n">
        <v>25513</v>
      </c>
      <c s="5" r="C7" t="n">
        <v>27727</v>
      </c>
    </row>
    <row r="8" spans="1:3">
      <c s="4" r="A8" t="s">
        <v>103</v>
      </c>
      <c s="5" r="C8" t="n">
        <v>116</v>
      </c>
    </row>
    <row r="9" spans="1:3">
      <c s="4" r="A9" t="s">
        <v>104</v>
      </c>
      <c s="5" r="B9" t="n">
        <v>134</v>
      </c>
      <c s="5" r="C9" t="n">
        <v>57</v>
      </c>
    </row>
    <row r="10" spans="1:3">
      <c s="4" r="A10" t="s">
        <v>105</v>
      </c>
      <c s="5" r="B10" t="n">
        <v>2</v>
      </c>
      <c s="5" r="C10" t="n">
        <v>9</v>
      </c>
    </row>
    <row r="11" spans="1:3">
      <c s="4" r="A11" t="s">
        <v>86</v>
      </c>
      <c s="5" r="B11" t="n">
        <v>-4800</v>
      </c>
    </row>
    <row r="12" spans="1:3">
      <c s="4" r="A12" t="s">
        <v>63</v>
      </c>
      <c s="5" r="B12" t="n">
        <v>46</v>
      </c>
      <c s="5" r="C12" t="n">
        <v>138</v>
      </c>
    </row>
    <row r="13" spans="1:3">
      <c s="4" r="A13" t="s">
        <v>106</v>
      </c>
      <c s="5" r="B13" t="n">
        <v>-456</v>
      </c>
      <c s="5" r="C13" t="n">
        <v>807</v>
      </c>
    </row>
    <row r="14" spans="1:3">
      <c s="4" r="A14" t="s">
        <v>82</v>
      </c>
      <c s="5" r="B14" t="n">
        <v>1484</v>
      </c>
      <c s="5" r="C14" t="n">
        <v>-2806</v>
      </c>
    </row>
    <row r="15" spans="1:3">
      <c s="3" r="A15" t="s">
        <v>107</v>
      </c>
    </row>
    <row r="16" spans="1:3">
      <c s="4" r="A16" t="s">
        <v>108</v>
      </c>
      <c s="5" r="B16" t="n">
        <v>-2295</v>
      </c>
      <c s="5" r="C16" t="n">
        <v>-5390</v>
      </c>
    </row>
    <row r="17" spans="1:3">
      <c s="4" r="A17" t="s">
        <v>31</v>
      </c>
      <c s="5" r="B17" t="n">
        <v>-2790</v>
      </c>
      <c s="5" r="C17" t="n">
        <v>-4653</v>
      </c>
    </row>
    <row r="18" spans="1:3">
      <c s="4" r="A18" t="s">
        <v>109</v>
      </c>
      <c s="5" r="B18" t="n">
        <v>2056</v>
      </c>
      <c s="5" r="C18" t="n">
        <v>1729</v>
      </c>
    </row>
    <row r="19" spans="1:3">
      <c s="4" r="A19" t="s">
        <v>40</v>
      </c>
      <c s="5" r="B19" t="n">
        <v>-3279</v>
      </c>
      <c s="5" r="C19" t="n">
        <v>-1068</v>
      </c>
    </row>
    <row r="20" spans="1:3">
      <c s="4" r="A20" t="s">
        <v>43</v>
      </c>
      <c s="5" r="B20" t="n">
        <v>1190</v>
      </c>
      <c s="5" r="C20" t="n">
        <v>358</v>
      </c>
    </row>
    <row r="21" spans="1:3">
      <c s="4" r="A21" t="s">
        <v>110</v>
      </c>
      <c s="5" r="B21" t="n">
        <v>5</v>
      </c>
      <c s="5" r="C21" t="n">
        <v>-742</v>
      </c>
    </row>
    <row r="22" spans="1:3">
      <c s="4" r="A22" t="s">
        <v>111</v>
      </c>
      <c s="5" r="B22" t="n">
        <v>5528</v>
      </c>
      <c s="5" r="C22" t="n">
        <v>5339</v>
      </c>
    </row>
    <row r="23" spans="1:3">
      <c s="3" r="A23" t="s">
        <v>112</v>
      </c>
    </row>
    <row r="24" spans="1:3">
      <c s="4" r="A24" t="s">
        <v>113</v>
      </c>
      <c s="5" r="B24" t="n">
        <v>-9406</v>
      </c>
      <c s="5" r="C24" t="n">
        <v>-6621</v>
      </c>
    </row>
    <row r="25" spans="1:3">
      <c s="4" r="A25" t="s">
        <v>114</v>
      </c>
      <c s="5" r="C25" t="n">
        <v>-11641</v>
      </c>
    </row>
    <row r="26" spans="1:3">
      <c s="4" r="A26" t="s">
        <v>115</v>
      </c>
      <c s="5" r="B26" t="n">
        <v>-283</v>
      </c>
      <c s="5" r="C26" t="n">
        <v>-37</v>
      </c>
    </row>
    <row r="27" spans="1:3">
      <c s="4" r="A27" t="s">
        <v>116</v>
      </c>
      <c s="5" r="B27" t="n">
        <v>4800</v>
      </c>
    </row>
    <row r="28" spans="1:3">
      <c s="4" r="A28" t="s">
        <v>117</v>
      </c>
      <c s="5" r="B28" t="n">
        <v>-4889</v>
      </c>
      <c s="5" r="C28" t="n">
        <v>-18299</v>
      </c>
    </row>
    <row r="29" spans="1:3">
      <c s="3" r="A29" t="s">
        <v>118</v>
      </c>
    </row>
    <row r="30" spans="1:3">
      <c s="4" r="A30" t="s">
        <v>119</v>
      </c>
      <c s="5" r="B30" t="n">
        <v>4656</v>
      </c>
      <c s="5" r="C30" t="n">
        <v>4083</v>
      </c>
    </row>
    <row r="31" spans="1:3">
      <c s="4" r="A31" t="s">
        <v>120</v>
      </c>
      <c s="5" r="B31" t="n">
        <v>-8852</v>
      </c>
    </row>
    <row r="32" spans="1:3">
      <c s="4" r="A32" t="s">
        <v>121</v>
      </c>
      <c s="5" r="C32" t="n">
        <v>176525</v>
      </c>
    </row>
    <row r="33" spans="1:3">
      <c s="4" r="A33" t="s">
        <v>122</v>
      </c>
      <c s="5" r="C33" t="n">
        <v>1610</v>
      </c>
    </row>
    <row r="34" spans="1:3">
      <c s="4" r="A34" t="s">
        <v>123</v>
      </c>
      <c s="5" r="C34" t="n">
        <v>-15000</v>
      </c>
    </row>
    <row r="35" spans="1:3">
      <c s="4" r="A35" t="s">
        <v>124</v>
      </c>
      <c s="5" r="B35" t="n">
        <v>-7500</v>
      </c>
    </row>
    <row r="36" spans="1:3">
      <c s="4" r="A36" t="s">
        <v>125</v>
      </c>
      <c s="5" r="B36" t="n">
        <v>-46</v>
      </c>
      <c s="5" r="C36" t="n">
        <v>-43</v>
      </c>
    </row>
    <row r="37" spans="1:3">
      <c s="4" r="A37" t="s">
        <v>126</v>
      </c>
      <c s="5" r="B37" t="n">
        <v>-11742</v>
      </c>
      <c s="5" r="C37" t="n">
        <v>167175</v>
      </c>
    </row>
    <row r="38" spans="1:3">
      <c s="4" r="A38" t="s">
        <v>127</v>
      </c>
      <c s="5" r="B38" t="n">
        <v>16</v>
      </c>
      <c s="5" r="C38" t="n">
        <v>10</v>
      </c>
    </row>
    <row r="39" spans="1:3">
      <c s="4" r="A39" t="s">
        <v>128</v>
      </c>
      <c s="5" r="B39" t="n">
        <v>-11087</v>
      </c>
      <c s="5" r="C39" t="n">
        <v>154225</v>
      </c>
    </row>
    <row r="40" spans="1:3">
      <c s="4" r="A40" t="s">
        <v>129</v>
      </c>
      <c s="5" r="B40" t="n">
        <v>201075</v>
      </c>
      <c s="5" r="C40" t="n">
        <v>38972</v>
      </c>
    </row>
    <row r="41" spans="1:3">
      <c s="4" r="A41" t="s">
        <v>130</v>
      </c>
      <c s="7" r="B41" t="n">
        <v>189988</v>
      </c>
      <c s="7" r="C41" t="n">
        <v>1931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Fair Value Measurements</vt:lpstr>
      <vt:lpstr>Allowance for Doubtful Accounts</vt:lpstr>
      <vt:lpstr>Balance Sheet Components</vt:lpstr>
      <vt:lpstr>Goodwill and Intangible Assets</vt:lpstr>
      <vt:lpstr>Debt  Obligations</vt:lpstr>
      <vt:lpstr>Stock-Based Compensation</vt:lpstr>
      <vt:lpstr>Common Stock Repurchases</vt:lpstr>
      <vt:lpstr>Income Taxes</vt:lpstr>
      <vt:lpstr>Net Loss per Share</vt:lpstr>
      <vt:lpstr>Commitments and Contingencies</vt:lpstr>
      <vt:lpstr>Information About Geographic Ar</vt:lpstr>
      <vt:lpstr>Subsequent Event</vt:lpstr>
      <vt:lpstr>Summary of Significant Accoun21</vt:lpstr>
      <vt:lpstr>Fair Value Measurements (Tables</vt:lpstr>
      <vt:lpstr>Allowance for Doubtful Accoun23</vt:lpstr>
      <vt:lpstr>Balance Sheet Components (Table</vt:lpstr>
      <vt:lpstr>Goodwill and Intangible Assets </vt:lpstr>
      <vt:lpstr>Stock-Based Compensation (Table</vt:lpstr>
      <vt:lpstr>Net Loss per Share (Tables)</vt:lpstr>
      <vt:lpstr>Commitments and Contingencies (</vt:lpstr>
      <vt:lpstr>Fair Value Measurements - Finan</vt:lpstr>
      <vt:lpstr>Fair Value Measurements - Summa</vt:lpstr>
      <vt:lpstr>Fair Value Measurements - Addit</vt:lpstr>
      <vt:lpstr>Allowance for Doubtful Accoun32</vt:lpstr>
      <vt:lpstr>Balance Sheet Components - Prop</vt:lpstr>
      <vt:lpstr>Balance Sheet Components - Addi</vt:lpstr>
      <vt:lpstr>Balance Sheet Components - Accr</vt:lpstr>
      <vt:lpstr>Balance Sheet Components - Othe</vt:lpstr>
      <vt:lpstr>Goodwill and Intangible Asset37</vt:lpstr>
      <vt:lpstr>Goodwill and Intangible Asset38</vt:lpstr>
      <vt:lpstr>Goodwill and Intangible Asset39</vt:lpstr>
      <vt:lpstr>Goodwill and Intangible Asset40</vt:lpstr>
      <vt:lpstr>Debt Obligations - Additional I</vt:lpstr>
      <vt:lpstr>Stock-Based Compensation - Summ</vt:lpstr>
      <vt:lpstr>Stock-Based Compensation - Addi</vt:lpstr>
      <vt:lpstr>Stock-Based Compensation - Su44</vt:lpstr>
      <vt:lpstr>Stock-Based Compensation - Sche</vt:lpstr>
      <vt:lpstr>Common Stock Repurchases - Addi</vt:lpstr>
      <vt:lpstr>Income Taxes - Additional Infor</vt:lpstr>
      <vt:lpstr>Net Loss per Share - Schedule o</vt:lpstr>
      <vt:lpstr>Net Loss per Share - Schedule49</vt:lpstr>
      <vt:lpstr>Commitments and Contingencies -</vt:lpstr>
      <vt:lpstr>Commitments and Contingencies51</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11:56Z</dcterms:created>
  <dcterms:modified xmlns:dcterms="http://purl.org/dc/terms/" xmlns:xsi="http://www.w3.org/2001/XMLSchema-instance" xsi:type="dcterms:W3CDTF">2015-11-12T18:11:56Z</dcterms:modified>
  <dc:title xmlns:dc="http://purl.org/dc/elements/1.1/">Untitled</dc:title>
  <dc:description xmlns:dc="http://purl.org/dc/elements/1.1/"/>
  <dc:subject xmlns:dc="http://purl.org/dc/elements/1.1/"/>
  <cp:keywords/>
  <cp:category/>
</cp:coreProperties>
</file>